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 Consolidated Conden" sheetId="2" state="visible" r:id="rId2"/>
    <sheet xmlns:r="http://schemas.openxmlformats.org/officeDocument/2006/relationships" name="Statement - Consolidated Cond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1. Overview and Summary of Sign" sheetId="7" state="visible" r:id="rId7"/>
    <sheet xmlns:r="http://schemas.openxmlformats.org/officeDocument/2006/relationships" name="2. Acquisitions" sheetId="8" state="visible" r:id="rId8"/>
    <sheet xmlns:r="http://schemas.openxmlformats.org/officeDocument/2006/relationships" name="3. Discontinued Operations" sheetId="9" state="visible" r:id="rId9"/>
    <sheet xmlns:r="http://schemas.openxmlformats.org/officeDocument/2006/relationships" name="4. Related Party Transactions" sheetId="10" state="visible" r:id="rId10"/>
    <sheet xmlns:r="http://schemas.openxmlformats.org/officeDocument/2006/relationships" name="5. Line of Credit" sheetId="11" state="visible" r:id="rId11"/>
    <sheet xmlns:r="http://schemas.openxmlformats.org/officeDocument/2006/relationships" name="6. Workers' Compensation Insura" sheetId="12" state="visible" r:id="rId12"/>
    <sheet xmlns:r="http://schemas.openxmlformats.org/officeDocument/2006/relationships" name="7. Analysis of Franchised and C" sheetId="13" state="visible" r:id="rId13"/>
    <sheet xmlns:r="http://schemas.openxmlformats.org/officeDocument/2006/relationships" name="8. Stockholders' Equity" sheetId="14" state="visible" r:id="rId14"/>
    <sheet xmlns:r="http://schemas.openxmlformats.org/officeDocument/2006/relationships" name="9. Stock Based Compensation" sheetId="15" state="visible" r:id="rId15"/>
    <sheet xmlns:r="http://schemas.openxmlformats.org/officeDocument/2006/relationships" name="10. Property and Equipment" sheetId="16" state="visible" r:id="rId16"/>
    <sheet xmlns:r="http://schemas.openxmlformats.org/officeDocument/2006/relationships" name="11. Intangible Assets" sheetId="17" state="visible" r:id="rId17"/>
    <sheet xmlns:r="http://schemas.openxmlformats.org/officeDocument/2006/relationships" name="12. Commitments and Contingenci" sheetId="18" state="visible" r:id="rId18"/>
    <sheet xmlns:r="http://schemas.openxmlformats.org/officeDocument/2006/relationships" name="13. Income Tax" sheetId="19" state="visible" r:id="rId19"/>
    <sheet xmlns:r="http://schemas.openxmlformats.org/officeDocument/2006/relationships" name="14. Notes Receivable" sheetId="20" state="visible" r:id="rId20"/>
    <sheet xmlns:r="http://schemas.openxmlformats.org/officeDocument/2006/relationships" name="15. Unaudited Quarterly Results" sheetId="21" state="visible" r:id="rId21"/>
    <sheet xmlns:r="http://schemas.openxmlformats.org/officeDocument/2006/relationships" name="16. Subsequent Events" sheetId="22" state="visible" r:id="rId22"/>
    <sheet xmlns:r="http://schemas.openxmlformats.org/officeDocument/2006/relationships" name="1. Overview and Summary of Si_2" sheetId="23" state="visible" r:id="rId23"/>
    <sheet xmlns:r="http://schemas.openxmlformats.org/officeDocument/2006/relationships" name="1. Overview and Summary of Si_3" sheetId="24" state="visible" r:id="rId24"/>
    <sheet xmlns:r="http://schemas.openxmlformats.org/officeDocument/2006/relationships" name="2. Acquisitions (Tables)" sheetId="25" state="visible" r:id="rId25"/>
    <sheet xmlns:r="http://schemas.openxmlformats.org/officeDocument/2006/relationships" name="3. Discontinued Operations (Tab" sheetId="26" state="visible" r:id="rId26"/>
    <sheet xmlns:r="http://schemas.openxmlformats.org/officeDocument/2006/relationships" name="4. Related Party Transactions (" sheetId="27" state="visible" r:id="rId27"/>
    <sheet xmlns:r="http://schemas.openxmlformats.org/officeDocument/2006/relationships" name="6. Workers' Compensation Insu_2" sheetId="28" state="visible" r:id="rId28"/>
    <sheet xmlns:r="http://schemas.openxmlformats.org/officeDocument/2006/relationships" name="7. Analysis of Franchise Locati" sheetId="29" state="visible" r:id="rId29"/>
    <sheet xmlns:r="http://schemas.openxmlformats.org/officeDocument/2006/relationships" name="8. Stockholders' Equity (Tables" sheetId="30" state="visible" r:id="rId30"/>
    <sheet xmlns:r="http://schemas.openxmlformats.org/officeDocument/2006/relationships" name="9. Stock Based Compensation (Ta" sheetId="31" state="visible" r:id="rId31"/>
    <sheet xmlns:r="http://schemas.openxmlformats.org/officeDocument/2006/relationships" name="10. Property and Equipment (Tab" sheetId="32" state="visible" r:id="rId32"/>
    <sheet xmlns:r="http://schemas.openxmlformats.org/officeDocument/2006/relationships" name="11. Intangible Assets (Tables)" sheetId="33" state="visible" r:id="rId33"/>
    <sheet xmlns:r="http://schemas.openxmlformats.org/officeDocument/2006/relationships" name="13. Income Tax (Tables)" sheetId="34" state="visible" r:id="rId34"/>
    <sheet xmlns:r="http://schemas.openxmlformats.org/officeDocument/2006/relationships" name="14. Notes Receivable (Tables)" sheetId="35" state="visible" r:id="rId35"/>
    <sheet xmlns:r="http://schemas.openxmlformats.org/officeDocument/2006/relationships" name="15. Unaudited Quarterly Resul_2" sheetId="36" state="visible" r:id="rId36"/>
    <sheet xmlns:r="http://schemas.openxmlformats.org/officeDocument/2006/relationships" name="1. Overview and Summary of Si_4" sheetId="37" state="visible" r:id="rId37"/>
    <sheet xmlns:r="http://schemas.openxmlformats.org/officeDocument/2006/relationships" name="1. Overview and Summary of Si_5" sheetId="38" state="visible" r:id="rId38"/>
    <sheet xmlns:r="http://schemas.openxmlformats.org/officeDocument/2006/relationships" name="1. Overview and Summary of Si_6" sheetId="39" state="visible" r:id="rId39"/>
    <sheet xmlns:r="http://schemas.openxmlformats.org/officeDocument/2006/relationships" name="1. Overview and Summary of Si_7" sheetId="40" state="visible" r:id="rId40"/>
    <sheet xmlns:r="http://schemas.openxmlformats.org/officeDocument/2006/relationships" name="2. Acquisitions (Details)" sheetId="41" state="visible" r:id="rId41"/>
    <sheet xmlns:r="http://schemas.openxmlformats.org/officeDocument/2006/relationships" name="2. Acquisitions (Details 1)" sheetId="42" state="visible" r:id="rId42"/>
    <sheet xmlns:r="http://schemas.openxmlformats.org/officeDocument/2006/relationships" name="3. Discontinued Operations (Det" sheetId="43" state="visible" r:id="rId43"/>
    <sheet xmlns:r="http://schemas.openxmlformats.org/officeDocument/2006/relationships" name="3. Discontinued Operations (D_2" sheetId="44" state="visible" r:id="rId44"/>
    <sheet xmlns:r="http://schemas.openxmlformats.org/officeDocument/2006/relationships" name="4. Related Party Transactions_2" sheetId="45" state="visible" r:id="rId45"/>
    <sheet xmlns:r="http://schemas.openxmlformats.org/officeDocument/2006/relationships" name="4. Related Party Transactions_3" sheetId="46" state="visible" r:id="rId46"/>
    <sheet xmlns:r="http://schemas.openxmlformats.org/officeDocument/2006/relationships" name="5. Line of Credit (Details Narr" sheetId="47" state="visible" r:id="rId47"/>
    <sheet xmlns:r="http://schemas.openxmlformats.org/officeDocument/2006/relationships" name="6. Workers' Compensation Insu_3" sheetId="48" state="visible" r:id="rId48"/>
    <sheet xmlns:r="http://schemas.openxmlformats.org/officeDocument/2006/relationships" name="7. Analysis of Franchise Loca_2" sheetId="49" state="visible" r:id="rId49"/>
    <sheet xmlns:r="http://schemas.openxmlformats.org/officeDocument/2006/relationships" name="8. Stockholders' Equity (Detail" sheetId="50" state="visible" r:id="rId50"/>
    <sheet xmlns:r="http://schemas.openxmlformats.org/officeDocument/2006/relationships" name="9. Stock Based Compensation (De" sheetId="51" state="visible" r:id="rId51"/>
    <sheet xmlns:r="http://schemas.openxmlformats.org/officeDocument/2006/relationships" name="9. Stock Based Compensation (_2" sheetId="52" state="visible" r:id="rId52"/>
    <sheet xmlns:r="http://schemas.openxmlformats.org/officeDocument/2006/relationships" name="9. Stock Based Compensation (_3" sheetId="53" state="visible" r:id="rId53"/>
    <sheet xmlns:r="http://schemas.openxmlformats.org/officeDocument/2006/relationships" name="9. Stock Based Compensation (_4" sheetId="54" state="visible" r:id="rId54"/>
    <sheet xmlns:r="http://schemas.openxmlformats.org/officeDocument/2006/relationships" name="9. Stock Based Compensation (_5" sheetId="55" state="visible" r:id="rId55"/>
    <sheet xmlns:r="http://schemas.openxmlformats.org/officeDocument/2006/relationships" name="9. Stock Based Compensation (_6" sheetId="56" state="visible" r:id="rId56"/>
    <sheet xmlns:r="http://schemas.openxmlformats.org/officeDocument/2006/relationships" name="10. Property and Equipment (Det" sheetId="57" state="visible" r:id="rId57"/>
    <sheet xmlns:r="http://schemas.openxmlformats.org/officeDocument/2006/relationships" name="10. Property and Equipment (D_2" sheetId="58" state="visible" r:id="rId58"/>
    <sheet xmlns:r="http://schemas.openxmlformats.org/officeDocument/2006/relationships" name="11. Intangible Assets (Details)" sheetId="59" state="visible" r:id="rId59"/>
    <sheet xmlns:r="http://schemas.openxmlformats.org/officeDocument/2006/relationships" name="11. Intangible Assets (Details " sheetId="60" state="visible" r:id="rId60"/>
    <sheet xmlns:r="http://schemas.openxmlformats.org/officeDocument/2006/relationships" name="12. Commitments and Contingen_2" sheetId="61" state="visible" r:id="rId61"/>
    <sheet xmlns:r="http://schemas.openxmlformats.org/officeDocument/2006/relationships" name="13. Income Tax (Details)" sheetId="62" state="visible" r:id="rId62"/>
    <sheet xmlns:r="http://schemas.openxmlformats.org/officeDocument/2006/relationships" name="13. Income Tax (Details 1)" sheetId="63" state="visible" r:id="rId63"/>
    <sheet xmlns:r="http://schemas.openxmlformats.org/officeDocument/2006/relationships" name="13. Income Tax (Details 2)" sheetId="64" state="visible" r:id="rId64"/>
    <sheet xmlns:r="http://schemas.openxmlformats.org/officeDocument/2006/relationships" name="14. Notes Receivable (Details)" sheetId="65" state="visible" r:id="rId65"/>
    <sheet xmlns:r="http://schemas.openxmlformats.org/officeDocument/2006/relationships" name="14. Notes Receivable (Details N" sheetId="66" state="visible" r:id="rId66"/>
    <sheet xmlns:r="http://schemas.openxmlformats.org/officeDocument/2006/relationships" name="15. Unaudited Quarterly Resul_3"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HireQuest, Inc.</t>
        </is>
      </c>
    </row>
    <row r="5">
      <c r="A5" s="4" t="inlineStr">
        <is>
          <t>Entity Central Index Key</t>
        </is>
      </c>
      <c r="B5" s="4" t="inlineStr">
        <is>
          <t>000114010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0-53088</t>
        </is>
      </c>
    </row>
    <row r="20">
      <c r="A20" s="4" t="inlineStr">
        <is>
          <t>Entity Public Float</t>
        </is>
      </c>
      <c r="D20" s="5" t="n">
        <v>29514000</v>
      </c>
    </row>
    <row r="21">
      <c r="A21" s="4" t="inlineStr">
        <is>
          <t>Entity Common Stock, Shares Outstanding</t>
        </is>
      </c>
      <c r="C21" s="6" t="n">
        <v>13638041</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Some significant shareholders of HQI also own
portions of Hire Quest Financial, LLC; Hirequest Insurance Company; Brave New World Services, LLC, formerly known as Hire Quest
LTS, LLC; Jackson Insurance Agency, Bass Underwriters, Inc; Insurance Technologies, Inc.; and a number of our franchisees. Hire Quest Financial LLC (“HQF”) Richard Hermanns, our CEO, Chairman of our Board,
and most significant stockholder, and Edward Jackson, a member of our Board and a significant stockholder, own a majority of HQF,
a financial services entity. On July 14, 2019, Legacy HQ conveyed approximately
$2.2 million of accounts receivable to HQF. These transfers were used to pay down intercompany debt obligations. The intercompany
debt was entirely extinguished prior to the Merger. At December 31, 2020 and December 31, 2019, HQI was not indebted to HQF for
any amount. We do not have any current or planned business dealings with HQF. Hirequest Insurance Company (“HQ
Ins.”) Mr. Hermanns, his wife, his adult daughter,
a trust established for the benefit of his children, and Mr. Jackson, collectively own a majority of HQ Ins., a North Carolina
protected cell captive insurance company. Effective March 1, 2010, Hire Quest, LLC purchased
a deductible reimbursement insurance policy from HQ Ins. to cover losses up to the $500,000 per claim deductible on the Hire Quest,
LLC high-deductible workers’ compensation policy. Hire Quest, LLC terminated its policy with HQ Ins. on July 15, 2019 upon
the closing of the Merger. Premiums invoiced by HQ Ins. to HQI and Legacy
HQ for workers compensation deductible reimbursement insurance during the years ended December 31, 2020 and December 31, 2019 were
$-0- and approximately $3.6 million, respectively. We do not have any current or planned business dealings with HQ Ins. other than
cooperating to close Legacy HQ's workers' compensation claims. Brave New World Services, LLC, formerly
known as Hire Quest LTS (“HQ LTS”) Mr. Jackson and an immediate family member of
Mr. Hermanns collectively own a majority of HQ LTS. Historically, BNW employed the personnel at
Legacy HQ headquarters. HQI terminated this relationship on July 15, 2019 upon the closing of the Merger. Amounts invoiced by BNW
to HQI and Legacy HQ for payroll services during the during the years ended December 31, 2020 and December 31, 2019 were approximately
$-0- and $19,000, respectively. We do not have any current or planned business dealings with BNW which now serves as a management
company for the Worlds Franchisees (defined below). Jackson Insurance Agency and Bass Underwriters,
Inc. (collectively, “Bass”) Mr. Jackson owns a majority of Jackson Insurance.
An immediate family member owns the remainder. Mr. Jackson, Mr. Hermanns, and irrevocable trusts set up by each of them, collectively
own a majority of Bass, a large managing general agent. Jackson Insurance and Bass brokered Legacy HQ's
property, casualty, general liability, and cybersecurity insurance prior to the Merger. Since July 15, 2019, they have continued
to broker these same policies for HQI. Jackson Insurance also brokers certain insurance policies on behalf of some of our franchisees,
including the Worlds Franchisees (defined below). Premiums, taxes, and fees invoiced by Jackson
Insurance and Bass to HQI and Legacy HQ for these insurance policies during the years ended December 31, 2020 and December 31,
2019 were approximately $726,000 and $613,000, respectively. Jackson Insurance and Bass do not retain the majority of the premiums
invoiced to HQI and Legacy HQ, but they do retain a commission of approximately 9% - 15% of premiums. Insurance Technologies, Inc. ("Insurance
Technologies") Mr. Jackson, Mr. Hermanns, and irrevocable trusts
set up by each of them, collectively own a majority of Insurance Technologies, an IT development and security firm. On October
24, 2019, HQI entered into an agreement with Insurance Technologies to add certain cybersecurity protections to our existing information
technology systems and to assist in developing future information technology systems within our HQ Webconnect software. This arrangement
was reviewed and approved by the Audit Committee of our Board of Directors and is monitored by the Audit committee on an ongoing
basis. During the years ended December 31, 2020 and
December 31, 2019, Insurance Technologies invoiced HQI approximately $188,000 and $60,000 for services provided pursuant to this
agreement, respectively. The Worlds Franchisees Mr. Hermanns and Mr. Jackson have direct or
indirect ownership interests in certain of our franchisees (the “Worlds Franchisees”). There were 21 Worlds
Franchisees at December 31, 2020 that operated 49 of our 139 offices. There were 20 Worlds Franchisees that operated 57 of
our 147 offices at December 31, 2019. Balances regarding the Worlds Franchisees are
summarized below:
December 31, 2020
December 31, 2019
Due to franchisee $ 435,072 $ 993,495
Risk management incentive program liability 499,199 1,027,960 Transactions regarding the Worlds Franchisees
are summarized below:
Year ended
December 31, 2020
December 31, 2019
Franchisee royalties $ 4,897,445 $ 6,964,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Line of Credit</t>
        </is>
      </c>
      <c r="B1" s="2" t="inlineStr">
        <is>
          <t>12 Months Ended</t>
        </is>
      </c>
    </row>
    <row r="2">
      <c r="B2" s="2" t="inlineStr">
        <is>
          <t>Dec. 31, 2020</t>
        </is>
      </c>
    </row>
    <row r="3">
      <c r="A3" s="3" t="inlineStr">
        <is>
          <t>Debt Disclosure [Abstract]</t>
        </is>
      </c>
    </row>
    <row r="4">
      <c r="A4" s="4" t="inlineStr">
        <is>
          <t>Line of Credit</t>
        </is>
      </c>
      <c r="B4" s="4" t="inlineStr">
        <is>
          <t xml:space="preserve">In July 2019, we entered into an agreement with
Truist, for a $30 million line of credit with a $15 million sublimit for letters of credit. At December 31, 2020, approximately
$9.1 million was utilized by outstanding letters of credit that secure our obligations to our workers’ compensation insurance
carrier, $500,000 was utilized by a letter of credit that secures our paycard funding account, leaving $20.4 million available
under the agreement for potential additional borrowings. For additional information related to the letter of credit securing our
workers’ compensation obligations see Note 6 – Workers’ Compensation Insurance and Reserves. This line of credit is scheduled to mature on
May 31, 2024. The current agreement bears interest at a variable rate equal to the Daily One Month London Interbank Offering Rate,
or LIBOR, plus a margin between 1.25% and 1.75%. The margin is determined based on the value of our net collateral, which is equal
to our total collateral plus unrestricted cash less the outstanding balance, if any, under the loan agreement. At December 31,
20 the effective interest rate was 1.6%. A non-use fee of between 0.125% and 0.250% will accrue on the unused portion of the line
of credit. As collateral for repayment of any and all obligations under this agreement, we granted Truist a security interest in
substantially all of our operating assets and the operating assets of our subsidiaries. This agreement, and other loan documents,
contain customary events of default and negative covenants, including but not limited to those governing indebtedness, liens, fundamental
changes, transactions with affiliates, and sales of assets. This agreement requires us to comply with a fixed charge coverage ratio
of at least 1.10:1.00, tested quarterly on a rolling four quarter basis. At December 31, 2020 we were in compliance with this covenant.
Our obligations under this agreement are subject to acceleration upon the occurrence of an event of default as defined in the loa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6. Workers' Compensation Insurance and Reserves</t>
        </is>
      </c>
      <c r="B1" s="2" t="inlineStr">
        <is>
          <t>12 Months Ended</t>
        </is>
      </c>
    </row>
    <row r="2">
      <c r="B2" s="2" t="inlineStr">
        <is>
          <t>Dec. 31, 2020</t>
        </is>
      </c>
    </row>
    <row r="3">
      <c r="A3" s="3" t="inlineStr">
        <is>
          <t>Insurance [Abstract]</t>
        </is>
      </c>
    </row>
    <row r="4">
      <c r="A4" s="4" t="inlineStr">
        <is>
          <t>Workers' Compensation Insurance and Reserves</t>
        </is>
      </c>
      <c r="B4" s="4" t="inlineStr">
        <is>
          <t xml:space="preserve">Beginning in March 2014, Legacy HQ obtained
its workers’ compensation insurance through Chubb Limited and ACE American Insurance Company (collectively, “ACE”),
in all states in which it operated, other than monopolistic jurisdictions. The ACE policy was a high deductible policy pursuant
to which Legacy HQ had primary responsibility for all claims with ACE providing insurance for covered losses and expenses in excess
of $500,000 per incident. In addition to the ACE policy, Legacy HQ purchased a deductible reimbursement insurance policy from
HQ Ins. to cover losses up to the $500,000 deductible with ACE. This resulted in Legacy HQ effectively being fully insured during
this time period. Effective July 15, 2019, we terminated our deductible reimbursement policy with HQ Ins. and have assumed the
primary responsibility for all claims up to the deductible occurring on or after July 15, 2019. The primary responsibility of all
claims occurring before July 15, 2019 remains with HQ Ins. We assumed the Legacy HQ policy with ACE. Command Center also obtained its workers’
compensation insurance through ACE. Pursuant to Command Center’s policy, ACE provides insurance for covered losses and
expenses in excess of $500,000 per incident. Command Center’s ACE policy in effect as of the date of the Merger includes
a one-time obligation for the Company to pay any single claim filed under the Command Center policy within a policy year that exceeds
$500,000 (if any), but only up to $750,000 for that claim. All other claims within the policy year are subject to the $500,000
deductible. Effective July 15, 2019, in connection with the Merger, we assumed all of the workers’ compensation claims
of Command Center. We also assumed Command Center’s workers’ compensation policy with ACE. Under these high deductible programs, HQI is
effectively self-insured. Per our contractual agreements with ACE, we must provide collateral deposits of approximately $9.1 million,
which we accomplished by providing letters of credit under our agreement with Truist. For workers’ compensation claims originating
in the monopolistic jurisdictions of Washington, North Dakota, Ohio,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he following table reflects the changes in
our workers' compensation claims liability:
December 31, 2020
December 31, 2019
Estimated future claims liabilities at the beginning of the period $ 3,844,501 $ -
Claims paid during the period (3,779,286 ) (1,237,977 )
Additional future claims liabilities recorded during the period 4,518,853 5,082,478
Estimated future claims liabilities at the end of the period $ 4,584,068 $ 3,844,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Analysis of Franchised and Company-Owned Offices</t>
        </is>
      </c>
      <c r="B1" s="2" t="inlineStr">
        <is>
          <t>12 Months Ended</t>
        </is>
      </c>
    </row>
    <row r="2">
      <c r="B2" s="2" t="inlineStr">
        <is>
          <t>Dec. 31, 2020</t>
        </is>
      </c>
    </row>
    <row r="3">
      <c r="A3" s="3" t="inlineStr">
        <is>
          <t>Incentive Stock Option Plan [Member]</t>
        </is>
      </c>
    </row>
    <row r="4">
      <c r="A4" s="4" t="inlineStr">
        <is>
          <t>Analysis of Franchised and Company-Owned Offices</t>
        </is>
      </c>
      <c r="B4" s="4" t="inlineStr">
        <is>
          <t xml:space="preserve">Below is a summary of changes in the number of offices:
Franchised offices, December 31, 2018 97
Closed in 2019 (10 )
Opened in 2019 60
Franchised offices, December 31, 2019 147
Closed in 2020 (13 )
Opened in 2020 5
Franchised offices, December 31, 2020 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Dividend On September 15, 2020 we declared and paid a
$0.05 per common share dividend to shareholders of record as of the close of business on September 1, 2020 which amounted to an
aggregate cash payment of approximately $678,000. Then, on December 15, 2020 we declared and paid a $0.05 per common share dividend
to shareholders of record as of the close of business on December 1, 2020 which amounted to an aggregate cash payment of approximately
$680,000. We intend to continue to pay this dividend on a quarterly basis, based on our business results and financial position. Treasury Stock Effective July 2020, our Board of Directors
authorized a one-year repurchase plan for up to 1 million shares of our common stock at a cost not to exceed $100,000 per month.
During the year ended December 31, 2020, we purchased 23,638 shares of our common stock at an aggregate cost of approximately $146,000
resulting in an average price of $6.20 per share. These shares are held in treasury. The table below summarized our common stock
purchased during 2020 in more detail:
Total shares purchased Average price per share Total number of shares purchased as part of publicly announced plan Approximate dollar value of shares that may be purchased under the plan
July, 2020 675 $ 6.21 675 $ 1,200,000
August, 2020 22,963 6.20 23,638 1,000,000
Total 23,638 Additionally, there were 9,454 restricted shares
that did not meet the vesting criteria. These shares are also held in treasury. Issuance of Common Stock In October 2019, we issued 8,750 shares of stock
pursuant to the exercise of 8,750 common stock options with a strike price of $5.50 for a total purchase price of $48,125. In December
2019, we issued 22,917 shares of stock pursuant to the exercise of 22,917 common stock options with weighted average strike price
of $4.96 for a total purchase price of $113,752. Tender Offer In June 2019, we commenced an issuer tender
offer to purchase up to 1,500,000 shares of our common stock at a fixed price of $6.00 per share. This tender offer expired on
July 25, 2019, and we accepted for purchase approximately 1.4 million shares for an aggregate cost of approximately $8.4 million,
excluding fees and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9. Stock Based Compensation</t>
        </is>
      </c>
      <c r="B1" s="2" t="inlineStr">
        <is>
          <t>12 Months Ended</t>
        </is>
      </c>
    </row>
    <row r="2">
      <c r="B2" s="2" t="inlineStr">
        <is>
          <t>Dec. 31, 2020</t>
        </is>
      </c>
    </row>
    <row r="3">
      <c r="A3" s="3" t="inlineStr">
        <is>
          <t>Share-based Payment Arrangement, Noncash Expense [Abstract]</t>
        </is>
      </c>
    </row>
    <row r="4">
      <c r="A4" s="4" t="inlineStr">
        <is>
          <t>Stock Based Compensation</t>
        </is>
      </c>
      <c r="B4" s="4" t="inlineStr">
        <is>
          <t xml:space="preserve">Employee Stock Incentive Plan Our 2008 Stock Incentive Plan (the “2008
Plan”), which permitted the grant of up to 533,333 equity awards, expired in January 2016. In November 2016, our stockholders
approved a new stock incentive plan, the 2016 Plan, under which were authorized to grant awards for up to 500,000 shares of
our common stock over the 10 year life of the plan. In 2019, we issued 160,000 shares of restricted
common stock to certain key employees pursuant to the 2016 Plan valued at approximately $1.1 million for services and to encourage
retention. These shares vest over four years, with 50% vesting on September 1, 2021, and 6.25% vesting each quarter thereafter
for the next eight quarters. Also in 2019, we issued 90,000 shares of restricted common stock pursuant to the 2016 Plan valued
at $648,000 for services to non-employee members of our Board of Directors. One third of these shares vested on June 14, 2020,
and the remainder will vest in equal proportions on the first two anniversaries of that date. Also in 2019, we issued 9,833 shares
of restricted common stock pursuant to the 2016 Plan valued at approximately $59,000 to certain members of our Board of Directors
for their services in lieu of cash compensation. Of these, 8,194 shares vested equally over the following three months. The remaining
1,639 shares were issued pursuant to our share purchase match program (described below). Also in of 2019, we issued 4,202 shares
of restricted common stock pursuant to the 2016 Plan valued at $25,000 to an employee in lieu of cash for a bonus, which vested
equally over the following three months. In September 2019, our Board approved a share
purchase match program to encourage ownership and further align the interests of key employees and directors with those of our
shareholders. Under this program, we will match 20% of any shares of our common stock purchased on the open market or granted in
lieu of cash compensation by key employees and directors up to $25,000 in aggregate value per individual within any calendar year.
These shares vest on the second anniversary of the date on which the matched shares were purchased if the individual is still with
the Company. During 2020, we issued approximately 22,000 shares valued at approximately $147,000 under this program. During 2019,
we issued approximately 2,000 shares valued at approximately $10,000 under this program. In December 2019, our Board approved the 2019
HireQuest, Inc. Equity Incentive Plan (the “2019 Plan”), intended to replace the 2016 Plan with respect to future grants.
Subject to adjustment in accordance with the terms of the 2019 Plan, no more than 1,500,000 shares of common stock are available
in the aggregate for the grant of awards under the 2019 Plan. No more than 1,000,000 shares may be issued in the aggregate pursuant
to the exercise of incentive stock options. In addition, no more than 250,000 shares may be issued in the aggregate to any employee
or consultant, and no more than 50,000 shares may be issued in the aggregate to any non-employee director in any twelve-month period. In 2020, we issued 83,283 shares of restricted
common stock pursuant to the 2019 Plan valued at approximately $547,000 to members of our Board of Directors for their services
in lieu of cash compensation. Of these, 61,868 shares vested equally over the following three months. The remaining 21,415 shares
were issued pursuant to our share purchase match program. Also in 2020, we issued 25,000 shares of restricted
common stock to an employee pursuant to the 2019 Plan valued at approximately $179,000 for services, and to encourage retention.
These shares vest over four years, with 50% vesting on September 11, 2021, and 6.25% vesting each quarter thereafter for the next
eight quarters. Also in 2020, we issued 402 shares of restricted common stock to certain employees pursuant to our share purchase
match program valued at approximately $3,000. The following table summarizes our restricted
stock outstanding at December 31, 2018, and changes during the years ended December 31, 2019 and December 31, 2020.
Shares Weighted average grant date price
Non-vested, December 31, 2018 - $ -
Granted 264,035 -
Vested (8,401 ) 6.19
Non-vested, December 31, 2019 255,634 7.18
Granted 110,639 6.71
Forfeited (9,454 ) 7.14
Vested (73,500 ) 6.56
Non-vested, December 31, 2020 283,456 7.19 Stock options that were outstanding at Command
Center were deemed to be issued on the date of the Merger. Outstanding awards continue to remain in effect according to the terms
of the 2008 Plan, the 2016 Plan, and the corresponding award documents. There were approximately 15,000 and 24,000 stock options
vested at December 31, 2020 and December 31, 2019, respectively. The estimated fair value of each option granted
is calculated using the Black-Scholes option-pricing model. Expected volatilities are based on the Company’s historical data
and implied volatility. The Company uses historical data to estimate expected employee forfeitures of stock options. The expected
life of options granted is management’s best estimate using recent and expected transactions. The risk-free rate for periods
within the expected life of the option is based on the U.S. Treasury yield curve in effect at the time of grant. There were no
options granted in 2020. The weighted-average assumptions used in the model were as follows:
2019
Expected term (years) 2.3 - 8.9
Expected volatility 46.8% - 63.1 %
Dividend yield 0.0 %
Risk-free rate 1.7% - 2.4 %
Weighted average grant date fair value $ 3.18 The following table summarizes our stock options
outstanding at December 31, 2018, and changes during the years ended December 31, 2020 and December 31, 2019.
Number of shares underlying options Weighted average exercise price per share Weighted average grant date fair value
Outstanding, December 31, 2018 - $ - $ -
Granted 160,831 5.86 3.18
Forfeited (100,000 ) 5.70 3.16
Exercised (31,666 ) 5.11 2.71
Outstanding, December 31, 2019 29,165 7.20 3.76
Forfeited (12,083 ) 8.76 4.34
Outstanding, December 31, 2020 17,082 6.10 3.36 The following table summarizes our non-vested
stock options outstanding at December 31, 2018, and changes during the years December 31, 2020 and December 31, 2019:
Number of shares underlying options Weighted average exercise price per share Weighted average grant date fair value
Non-vested, December 31, 2018 - $ - $ -
Granted 84,523 5.56 3.05
Forfeited (57,857 ) 5.70 3.16
Vested (21,250 ) 5.21 2.73
Non-vested, December 31, 2019 5,417 5.48 3.01
Vested (3,229 ) 5.47 2.98
Non-vested, December 31, 2020 2,188 5.50 3.05 The following table summarizes information about
our outstanding stock options, and reflects the intrinsic value recalculated based on the closing price of our common stock of
$10.22 on December 31, 2020:
Number of shares underlying options Weighted average exercise price per share Weighted average remaining contractual life (years) Aggregate intrinsic value
Outstanding 17,082 $ 6.10 5.67 $ 82,496
Exercisable 14,894 6.18 5.41 60,135 At December 31, 2020, there was unrecognized
stock-based compensation expense totaling approximately $845,000 relating to non-vested options and restricted stock grants that
will be recognized over the next 2.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The following table summarizes the book value
of our assets and accumulated depreciation.
December 31, 2020
December 31, 2019
Land $ 472,492 $ 472,492
Buildings and improvements 1,027,631 1,023,231
Furniture and fixtures 599,901 598,417
Construction in progress 1,648,640 270,828
Accumulated depreciation (555,285 ) (464,282 )
Total property and equipment, net $ 3,193,379 $ 1,900,686 Construction in progress consists primarily
of capitalized costs related to an addition to our corporate headquarters. Depreciation expense related to property and
equipment totaled approximately $129,000 and $400,000 during the years ended December 31,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Intangible Assets</t>
        </is>
      </c>
      <c r="B1" s="2" t="inlineStr">
        <is>
          <t>12 Months Ended</t>
        </is>
      </c>
    </row>
    <row r="2">
      <c r="B2" s="2" t="inlineStr">
        <is>
          <t>Dec. 31, 2020</t>
        </is>
      </c>
    </row>
    <row r="3">
      <c r="A3" s="3" t="inlineStr">
        <is>
          <t>Finite-Lived Intangible Assets, Net [Abstract]</t>
        </is>
      </c>
    </row>
    <row r="4">
      <c r="A4" s="4" t="inlineStr">
        <is>
          <t>Intangible Assets</t>
        </is>
      </c>
      <c r="B4" s="4" t="inlineStr">
        <is>
          <t xml:space="preserve">The following table reflects our finite-lived
intangible assets.
December 31, 2020
Gross Accumulated amortization Net
Finite-lived intangible assets:
Internal-use software development $ 342,697 - $ 342,697
Total finite-lived intangible assets $ 342,697 $ - $ 342,697 We did not recognize any amortization expense
related to intangible assets during the year ended December 31, 2020 as we are still in the development sta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nsulting Agreement As contemplated by the Merger Agreement, on
July 15, 2019, we entered into a consulting arrangement with Dock Square. Pursuant to this consulting arrangement, Dock Square
introduces prospective customers and expands relationships with our existing customers for which in return it is eligible to receive
unregistered shares of our common stock, subject to certain performance metrics and vesting terms. The grant of any such shares
by us would be based on our gross revenue generated from the services of Dock Square as measured over a 12 month period. Upon the
grant of any such shares, 50% of such granted shares would vest immediately, and the remaining 50% of such granted shares would
be subject to a vesting requirement linked to the gross revenue generated from the services of Dock Square measured over a 3 year
period. We refer to any such shares as the “Performance Shares.” We anticipate the maximum aggregate number of Performance
Shares issuable under the consulting arrangement would not exceed 1.6 million shares. Any Performance Shares would be in addition
to the pro rata portion of the shares of our common stock that Dock Square’s members received as merger consideration at
the closing of the Merger, along with the other investors in Legacy HQ. Dock Square would receive any declared and paid dividends
on issued Performance Shares, including the unvested portion of such shares during the 3-year vesting measurement period, and the
issued but unvested Performance Shares would vest upon a change of control. In addition, Dock Square received piggy-back registration
rights with respect to its Performance Shares issued and vested at the time of such registration. To date, no shares have
been issued to Dock Square as performance targets have not been met. Franchise Acquisition Indebtedness We financed the purchase of several offices
by new franchises with notes receivable. In some instances, this financing resulted in certain franchises being considered VIE’s.
We have determined that we are not required to consolidate these entities because we do not have the power to direct these entities’
daily operations. If these franchises default on these notes, we bear the risk of loss of the outstanding balance on these notes,
less what we could recoup from the potential resale of the repossessed office. The balance due from the franchises determined to
be VIE’s on December 31, 2020 and December 31, 2019 was approximately $2.1 million and $2.5 million, respectively. Legal Proceedings From time to time, we are involved in various
legal and administrative proceedings. Based on information currently available to us, we do not expect material uninsured
losses to arise from any of these matters. We believe the outcome of these matters, even if determined adversely, will not
have a material adverse effect on our business, financial condition or results of operations. There have been no material changes
in our legal proceedings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The provision for income taxes is comprised
of the following:
December 31, 2020
December 31, 2019
Current
Federal $ 1,812,710 $ 3,551,418
State 696,154 996,510
Deferred
Federal (1,246,828 ) (1,113,042 )
State (520,999 ) 46,110
Change in valuation allowance - -
Provision for income taxes $ 741,038 $ 3,480,996 Deferred income taxes reflect the net tax effects
of temporary differences between the carrying amounts of assets and liabilities for financial reporting purposes and the amounts
used for income tax purposes. Significant components of our deferred taxes are as follows:
December 31, 2020
December 31, 2019
Deferred Tax Assets and Liabilities
Workers' compensation claims liability $ 1,131,695 $ 947,023
Depreciation/amortization 205,987 279,990
Bad debt reserve 18,984 41,436
Accrued vacation 33,956 37,771
Cash to Accrual - 481 Adjustment (1,888,302 ) (3,000,216 )
Impairment of notes receivable 394,674 -
Stock based compensation 182,385 5,550
Total deferred tax asset $ 79,379 $ (1,688,446 ) Management estimates that our effective tax
rates was approximately 12.1% for 2020. The items accounting for the difference between income taxes computed at the statutory
federal income tax rate and the income taxes reported on the statements of income are as follows:
December 31, 2020 December 31, 2019
Income tax expense based on statutory rate $ 1,281,095 21.0 % $ 624,860 21.0 %
Permanent differences 4,233 0.1 % (789,810 ) (26.5 )%
State income taxes expense net of federal taxes 138,375 2.3 % 820,698 27.6 %
WOTC (712,891 ) (11.7 )% (498,000 ) (16.7 )%
HQ Conversion to C Corp - 0.0 % 3,320,594 111.6 %
Other 30,226 0.5 % 2,654 0.1 %
Total taxes on income $ 741,038 12.1 % $ 3,480,996 11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 Consolidated Condensed Balance Sheets (Unaudited) - USD ($)</t>
        </is>
      </c>
      <c r="B1" s="2" t="inlineStr">
        <is>
          <t>Dec. 31, 2020</t>
        </is>
      </c>
      <c r="C1" s="2" t="inlineStr">
        <is>
          <t>Dec. 31, 2019</t>
        </is>
      </c>
    </row>
    <row r="2">
      <c r="A2" s="3" t="inlineStr">
        <is>
          <t>Current assets</t>
        </is>
      </c>
    </row>
    <row r="3">
      <c r="A3" s="4" t="inlineStr">
        <is>
          <t>Cash</t>
        </is>
      </c>
      <c r="B3" s="5" t="n">
        <v>13667434</v>
      </c>
      <c r="C3" s="5" t="n">
        <v>4187450</v>
      </c>
    </row>
    <row r="4">
      <c r="A4" s="4" t="inlineStr">
        <is>
          <t>Accounts receivable, net of allowance for doubtful accounts</t>
        </is>
      </c>
      <c r="B4" s="6" t="n">
        <v>21344499</v>
      </c>
      <c r="C4" s="6" t="n">
        <v>28201279</v>
      </c>
    </row>
    <row r="5">
      <c r="A5" s="4" t="inlineStr">
        <is>
          <t>Notes receivable</t>
        </is>
      </c>
      <c r="B5" s="6" t="n">
        <v>2178299</v>
      </c>
      <c r="C5" s="6" t="n">
        <v>3419458</v>
      </c>
    </row>
    <row r="6">
      <c r="A6" s="4" t="inlineStr">
        <is>
          <t>Prepaid expenses, deposits and other</t>
        </is>
      </c>
      <c r="B6" s="6" t="n">
        <v>344091</v>
      </c>
      <c r="C6" s="6" t="n">
        <v>188560</v>
      </c>
    </row>
    <row r="7">
      <c r="A7" s="4" t="inlineStr">
        <is>
          <t>Prepaid workers' compensation</t>
        </is>
      </c>
      <c r="B7" s="6" t="n">
        <v>1434583</v>
      </c>
      <c r="C7" s="6" t="n">
        <v>822938</v>
      </c>
    </row>
    <row r="8">
      <c r="A8" s="4" t="inlineStr">
        <is>
          <t>Other assets</t>
        </is>
      </c>
      <c r="B8" s="6" t="n">
        <v>0</v>
      </c>
      <c r="C8" s="6" t="n">
        <v>201440</v>
      </c>
    </row>
    <row r="9">
      <c r="A9" s="4" t="inlineStr">
        <is>
          <t>Total current assets</t>
        </is>
      </c>
      <c r="B9" s="6" t="n">
        <v>38968906</v>
      </c>
      <c r="C9" s="6" t="n">
        <v>37021125</v>
      </c>
    </row>
    <row r="10">
      <c r="A10" s="4" t="inlineStr">
        <is>
          <t>Property and equipment, net</t>
        </is>
      </c>
      <c r="B10" s="6" t="n">
        <v>3193379</v>
      </c>
      <c r="C10" s="6" t="n">
        <v>1900686</v>
      </c>
    </row>
    <row r="11">
      <c r="A11" s="4" t="inlineStr">
        <is>
          <t>Workers' compensation claim payment deposit</t>
        </is>
      </c>
      <c r="B11" s="6" t="n">
        <v>623452</v>
      </c>
      <c r="C11" s="6" t="n">
        <v>0</v>
      </c>
    </row>
    <row r="12">
      <c r="A12" s="4" t="inlineStr">
        <is>
          <t>Deferred tax asset</t>
        </is>
      </c>
      <c r="B12" s="6" t="n">
        <v>79379</v>
      </c>
      <c r="C12" s="6" t="n">
        <v>0</v>
      </c>
    </row>
    <row r="13">
      <c r="A13" s="4" t="inlineStr">
        <is>
          <t>Intangible assets, net</t>
        </is>
      </c>
      <c r="B13" s="6" t="n">
        <v>342697</v>
      </c>
      <c r="C13" s="6" t="n">
        <v>0</v>
      </c>
    </row>
    <row r="14">
      <c r="A14" s="4" t="inlineStr">
        <is>
          <t>Notes receivable, net of current portion</t>
        </is>
      </c>
      <c r="B14" s="6" t="n">
        <v>5887229</v>
      </c>
      <c r="C14" s="6" t="n">
        <v>7990251</v>
      </c>
    </row>
    <row r="15">
      <c r="A15" s="4" t="inlineStr">
        <is>
          <t>Total assets</t>
        </is>
      </c>
      <c r="B15" s="6" t="n">
        <v>49095042</v>
      </c>
      <c r="C15" s="6" t="n">
        <v>46912062</v>
      </c>
    </row>
    <row r="16">
      <c r="A16" s="3" t="inlineStr">
        <is>
          <t>Current liabilities</t>
        </is>
      </c>
    </row>
    <row r="17">
      <c r="A17" s="4" t="inlineStr">
        <is>
          <t>Accounts payable</t>
        </is>
      </c>
      <c r="B17" s="6" t="n">
        <v>457490</v>
      </c>
      <c r="C17" s="6" t="n">
        <v>253845</v>
      </c>
    </row>
    <row r="18">
      <c r="A18" s="4" t="inlineStr">
        <is>
          <t>Other current liabilities</t>
        </is>
      </c>
      <c r="B18" s="6" t="n">
        <v>1322764</v>
      </c>
      <c r="C18" s="6" t="n">
        <v>1893846</v>
      </c>
    </row>
    <row r="19">
      <c r="A19" s="4" t="inlineStr">
        <is>
          <t>Accrued benefits and payroll taxes</t>
        </is>
      </c>
      <c r="B19" s="6" t="n">
        <v>743431</v>
      </c>
      <c r="C19" s="6" t="n">
        <v>1113904</v>
      </c>
    </row>
    <row r="20">
      <c r="A20" s="4" t="inlineStr">
        <is>
          <t>Due to affiliates</t>
        </is>
      </c>
      <c r="B20" s="6" t="n">
        <v>67398</v>
      </c>
      <c r="C20" s="6" t="n">
        <v>0</v>
      </c>
    </row>
    <row r="21">
      <c r="A21" s="4" t="inlineStr">
        <is>
          <t>Due to franchisees</t>
        </is>
      </c>
      <c r="B21" s="6" t="n">
        <v>3228777</v>
      </c>
      <c r="C21" s="6" t="n">
        <v>3610596</v>
      </c>
    </row>
    <row r="22">
      <c r="A22" s="4" t="inlineStr">
        <is>
          <t>Risk management incentive program liability</t>
        </is>
      </c>
      <c r="B22" s="6" t="n">
        <v>858482</v>
      </c>
      <c r="C22" s="6" t="n">
        <v>1811917</v>
      </c>
    </row>
    <row r="23">
      <c r="A23" s="4" t="inlineStr">
        <is>
          <t>Workers' compensation claims liability</t>
        </is>
      </c>
      <c r="B23" s="6" t="n">
        <v>2777734</v>
      </c>
      <c r="C23" s="6" t="n">
        <v>2327869</v>
      </c>
    </row>
    <row r="24">
      <c r="A24" s="4" t="inlineStr">
        <is>
          <t>Total current liabilities</t>
        </is>
      </c>
      <c r="B24" s="6" t="n">
        <v>9456076</v>
      </c>
      <c r="C24" s="6" t="n">
        <v>11011977</v>
      </c>
    </row>
    <row r="25">
      <c r="A25" s="4" t="inlineStr">
        <is>
          <t>Workers compensation claims liability, less current portion</t>
        </is>
      </c>
      <c r="B25" s="6" t="n">
        <v>1806334</v>
      </c>
      <c r="C25" s="6" t="n">
        <v>1516633</v>
      </c>
    </row>
    <row r="26">
      <c r="A26" s="4" t="inlineStr">
        <is>
          <t>Franchisee deposits</t>
        </is>
      </c>
      <c r="B26" s="6" t="n">
        <v>1468359</v>
      </c>
      <c r="C26" s="6" t="n">
        <v>1412924</v>
      </c>
    </row>
    <row r="27">
      <c r="A27" s="4" t="inlineStr">
        <is>
          <t>Deferred tax liability</t>
        </is>
      </c>
      <c r="B27" s="6" t="n">
        <v>0</v>
      </c>
      <c r="C27" s="6" t="n">
        <v>1688446</v>
      </c>
    </row>
    <row r="28">
      <c r="A28" s="4" t="inlineStr">
        <is>
          <t>Total liabilities</t>
        </is>
      </c>
      <c r="B28" s="6" t="n">
        <v>12730769</v>
      </c>
      <c r="C28" s="6" t="n">
        <v>15629980</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 $0.001 par value, 416,666 shares authorized; none issued</t>
        </is>
      </c>
      <c r="B31" s="6" t="n">
        <v>0</v>
      </c>
      <c r="C31" s="6" t="n">
        <v>0</v>
      </c>
    </row>
    <row r="32">
      <c r="A32" s="4" t="inlineStr">
        <is>
          <t>Common stock - $0.001 par value, 30,000,000 shares authorized; 13,628,675 and 13,518,036 shares issued, respectively</t>
        </is>
      </c>
      <c r="B32" s="6" t="n">
        <v>13629</v>
      </c>
      <c r="C32" s="6" t="n">
        <v>13518</v>
      </c>
    </row>
    <row r="33">
      <c r="A33" s="4" t="inlineStr">
        <is>
          <t>Additional paid-in capital</t>
        </is>
      </c>
      <c r="B33" s="6" t="n">
        <v>28811389</v>
      </c>
      <c r="C33" s="6" t="n">
        <v>27584610</v>
      </c>
    </row>
    <row r="34">
      <c r="A34" s="4" t="inlineStr">
        <is>
          <t>Treasury stock, at cost - 33,092 and -0- shares, respectively</t>
        </is>
      </c>
      <c r="B34" s="6" t="n">
        <v>-146465</v>
      </c>
      <c r="C34" s="6" t="n">
        <v>0</v>
      </c>
    </row>
    <row r="35">
      <c r="A35" s="4" t="inlineStr">
        <is>
          <t>Retained earnings</t>
        </is>
      </c>
      <c r="B35" s="6" t="n">
        <v>7685720</v>
      </c>
      <c r="C35" s="6" t="n">
        <v>3683954</v>
      </c>
    </row>
    <row r="36">
      <c r="A36" s="4" t="inlineStr">
        <is>
          <t>Total stockholders' equity</t>
        </is>
      </c>
      <c r="B36" s="6" t="n">
        <v>36364273</v>
      </c>
      <c r="C36" s="6" t="n">
        <v>31282082</v>
      </c>
    </row>
    <row r="37">
      <c r="A37" s="4" t="inlineStr">
        <is>
          <t>Total liabilities and stockholders' equity</t>
        </is>
      </c>
      <c r="B37" s="5" t="n">
        <v>49095042</v>
      </c>
      <c r="C37" s="5" t="n">
        <v>46912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4. Notes Receivable</t>
        </is>
      </c>
      <c r="B1" s="2" t="inlineStr">
        <is>
          <t>12 Months Ended</t>
        </is>
      </c>
    </row>
    <row r="2">
      <c r="B2" s="2" t="inlineStr">
        <is>
          <t>Dec. 31, 2020</t>
        </is>
      </c>
    </row>
    <row r="3">
      <c r="A3" s="3" t="inlineStr">
        <is>
          <t>Accounts and Financing Receivable, after Allowance for Credit Loss [Abstract]</t>
        </is>
      </c>
    </row>
    <row r="4">
      <c r="A4" s="4" t="inlineStr">
        <is>
          <t>Notes Receivable</t>
        </is>
      </c>
      <c r="B4" s="4" t="inlineStr">
        <is>
          <t xml:space="preserve">Some franchisees, as well as the purchaser
of our previously owned California locations, have borrowed funds from us primarily to finance the initial purchase price of office
assets. Notes outstanding net of allowance for losses were approximately $8.1 million and $11.4 million as of December 31, 2020
and December 31, 2019, respectively. Notes receivable bear interest at a fixed rate
between 6.0% and 10.0%. Notes are generally secured by the assets of each location and the ownership interests in the franchisee.
Interest income on franchisee notes is reported in other miscellaneous income in our consolidated statements of operations and
was approximately $712,000 and $280,000 in the years ended December 31, 2020 and December 31, 2019, respectively. We estimate the allowance for losses for franchisees
separately from the allowance for losses from non-franchisees because of the level of detailed sales information available to
us with respect to the former. The following table summarizes changes in our notes receivable balance
to franchisees:
December 31, 2020 December 31, 2019
Note receivable $ 8,023,807 $ 9,702,471
Allowance for losses (405,313 ) -
Notes receivable, net $ 7,618,494 $ 9,702,471 During 2019, one of our note holders experienced significant economic
hardships due to the impacts of COVID-19. As a result, we restructured one note receivable in an effort to increase the probability
of repayment. We granted near-term payment concessions to help the debtor attempt to improve its financial condition so it may
eventually be able to repay the amount due. We received recognized interest income of approximately $174,000 and $46,000 during
the years ended December 31, 2020 and December 31, 2019, respectively. The following table summarizes changes in our notes receivable balance
that have been deemed impaired:
December 31, 2020 December 31, 2019
Note receivable $ 1,640,393 $ 1,707,238
Allowance for losses (1,193,359 ) -
Notes receivable, net $ 447,034 $ 1,707,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5. Unaudited Quarterly Results of Operations</t>
        </is>
      </c>
      <c r="B1" s="2" t="inlineStr">
        <is>
          <t>12 Months Ended</t>
        </is>
      </c>
    </row>
    <row r="2">
      <c r="B2" s="2" t="inlineStr">
        <is>
          <t>Dec. 31, 2020</t>
        </is>
      </c>
    </row>
    <row r="3">
      <c r="A3" s="3" t="inlineStr">
        <is>
          <t>Quarterly Financial Information Disclosure [Abstract]</t>
        </is>
      </c>
    </row>
    <row r="4">
      <c r="A4" s="4" t="inlineStr">
        <is>
          <t>Unaudited Quarterly Results of Operations</t>
        </is>
      </c>
      <c r="B4" s="4" t="inlineStr">
        <is>
          <t xml:space="preserve">The following table displays our unaudited consolidated
statement of operations for the fourth quarter ended December 31, 2020 and December 31, 2019:
Three months ended
December 31, 2020
December 31, 2019
Franchise royalties $ 3,229,658 $ 5,396,922
Service revenue 175,817 475,748
Total revenue 3,405,475 5,872,670
Selling, general and administrative expenses 2,158,276 3,131,312
Depreciation and amortization 32,528 324,502
Income (loss) from operations 1,214,671 2,416,856
Other miscellaneous income 238,365 (616 )
Interest and other financing expense (10,490 ) (37,748 )
Net income before income taxes 1,442,546 2,378,492
Provision (benefit) for income taxes 86,446 (1,399,406 )
Income (loss) from continuing operations 1,356,100 3,777,898
Income from discontinued operations, net of tax - (315,067 )
Net income (loss) $ 1,356,100 $ 3,462,831
Basic earnings per share
Continuing operations $ 0.10 $ 0.28
Discontinued operations - (0.02 )
Total $ 0.10 $ 0.26
Diluted earnings per share
Continuing operations $ 0.10 $ 0.28
Discontinued operations - (0.02 )
Total $ 0.10 $ 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Link Staffing Acquisition On February 12, 2021, HQ Link Corporation (“HQ
Link”), our wholly-owned subsidiary, entered into a definitive Asset Purchase Agreement (the “Link Agreement”)
with Link Staffing Services Corporation, Franlink, Inc., and Stafflink, Inc. Pursuant to the Link Agreement, HQ Link will acquire
sellers’ franchise relationships and certain other assets and will assume certain liabilities of the sellers for a purchase
price of approximately $11.1 million. Consummation of the transactions contemplated
by the Link Agreement is subject to the satisfaction or waiver of customary closing conditions. The transaction will be financed
with cash-on-hand and HireQuest, Inc.’s credit facility with Truist Bank and is not subject to any financing condition. Subject
to the satisfaction or waiver of the conditions, the closing is expected to occur by March 31, 2021. The Link Agreement contains customary representations,
warranties, covenants, and termination rights. Upon signing, HQ Link placed $1.5 million in escrow which will be credited against
the purchase price at closing or paid to the sellers if terminate pursuant to certain provisions. The parties have agreed to customary
indemnification rights subject to certain deductibles and caps. Snelling Staffing Acquisition On March 1, 2021, we completed our acquisition
of certain assets of Snelling Staffing in accordance with the terms of the Asset Purchase Agreement dated January 29, 2021 (the
“Snelling Agreement”). Snelling Staffing is a 67-year-old staffing company headquartered in Richardson, TX. Pursuant
to the Snelling Agreement, HQ Snelling Corporation (“HQ Snelling”), our wholly-owned subsidiary, acquired substantially
all of the operating assets and assumed certain liabilities of the sellers for a purchase price of $17.3 million, subject to customary
adjustments for net working capital plus further adjustment in an amount equal to the collateral released to the sellers by their
workers' compensation insurer which Hire Quest, LLC will replace with the insurer. Also on March 1, 2021, HQ Snelling entered into
the First Amendment to the Purchase Agreement, pursuant to which HireQuest, Inc. agreed to advance $2.1 million to be paid to the
sellers at closing to be used to pay accrued payroll liabilities that HQ Snelling assumed pursuant to the Snelling Agreement. We funded this acquisition with existing cash
on hand and a draw on our existing line of credit with Truist. Note Purchase Agreement On March 1, 2021, HQ Financial Corporation (“HQ
Financial”), a wholly-owned subsidiary of HireQuest, Inc., entered into a definitive note purchase agreement (the “Note
Purchase Agreement”) with Bass Underwriters, Inc. (“Bass”), whereby HQ Financial sold and conveyed existing notes
receivable due from franchisees to Bass for their current principal value of approximately $5.3 million. Bass is a related party
to HireQuest, Inc., owned in part by Richard Hermanns, Edward Jackson, and trusts they have established. The transaction was reviewed
and approved unanimously by all of the disinterested members of the board of directors of HireQuest, Inc. The Note Purchase Agreement
provides that Bass will have no recourse against HQ Financial in the event of a default under any of the notes subject to th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1. Overview and 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 xml:space="preserve">HireQuest, Inc. (“HQI,” the “Company,”
“we,” us,” or “our”) is a nationwide franchisor of offices providing on-demand labor solutions in
the light industrial and blue-collar segments of the staffing industry. Our franchisees provide various types of temporary personnel
through two business models operating under the trade names “HireQuest Direct,” previously known as “Trojan Labor,”
and “HireQuest,” previously known as “Acrux Staffing.” HireQuest Direct specializes primarily in unskilled
and semi-skilled industrial and construction personnel. HireQuest specializes primarily in skilled and semi-skilled industrial
personnel as well as clerical and administrative personnel. As of December 31, 2020 we had 139 franchisee-owned
offices in 31 states and the District of Columbia. We are the employer of record to approximately 57,000 employees annually, who
in turn provide services for thousands of clients in various industries including construction, recycling, warehousing, logistics,
auctioneering, manufacturing, hospitality, landscaping, and retail. We provide staffing, marketing, funding, software, and administrative
services to our franchisees. On September 29, 2019, we finalized the conversion of the last of our company-owned offices to franchise-owned
offices. Between July 15, 2019 and that date, we also owned and operated offices. HQI is the product of a merger between Command
Center, Inc. (“Command Center”), and Hire Quest Holdings, LLC, (“Hire Quest Holdings”). We refer to Hire
Quest Holdings collectively with its wholly-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the closing of the Merger, Legacy HQ is considered to be the accounting
acquirer. This means that Legacy HQ will allocate the purchase price to the fair value of Command Center’s assets acquired
and liabilities assumed on the acquisition date. This also means that Legacy HQ’s historical financial statements replace
Command Center’s historical financial statements following the completion of the Merger, and the results of operations of
both companies are included in our financial statements for all periods subsequent to the Merger. For additional information related
to the Merger, see Note 2 – Acquisitions </t>
        </is>
      </c>
    </row>
    <row r="5">
      <c r="A5" s="4" t="inlineStr">
        <is>
          <t>Basis of Presentation</t>
        </is>
      </c>
      <c r="B5" s="4" t="inlineStr">
        <is>
          <t xml:space="preserve">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
        </is>
      </c>
    </row>
    <row r="6">
      <c r="A6" s="4" t="inlineStr">
        <is>
          <t>Consolidation</t>
        </is>
      </c>
      <c r="B6" s="4" t="inlineStr">
        <is>
          <t xml:space="preserve">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the primary beneficiary of any of these entities, and accordingly, these entities have not been consolidated. </t>
        </is>
      </c>
    </row>
    <row r="7">
      <c r="A7" s="4" t="inlineStr">
        <is>
          <t>COVID-19 Pandemic</t>
        </is>
      </c>
      <c r="B7" s="4" t="inlineStr">
        <is>
          <t xml:space="preserve">In December 2019, a novel strain of coronavirus
disease ("COVID-19") was first reported in Wuhan, China. Less than four months later, on March 11, 2020, the World Health
Organization declared COVID-19 a pandemic. The extent of COVID-19's ultimate effect on our operational and financial performance
and the collectability of our notes receivable will depend on future developments, including the duration, spread, and intensity
of the pandemic, and the efficacy, availability and distribution of vaccines, all of which are uncertain and difficult to predict.
As a result, it is not currently possible to ascertain the overall impact of COVID-19 on our business. However, the pandemic has
so far had a material adverse effect on our business and results of operations. If the pandemic continues to be a severe worldwide
health crisis, it could continue to have a material adverse effect on our future business, results of operations, financial condition,
and cash flows. </t>
        </is>
      </c>
    </row>
    <row r="8">
      <c r="A8" s="4" t="inlineStr">
        <is>
          <t>Use of Estimates</t>
        </is>
      </c>
      <c r="B8" s="4" t="inlineStr">
        <is>
          <t xml:space="preserve">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and estimated fair value of assets and liabilities acquired. </t>
        </is>
      </c>
    </row>
    <row r="9">
      <c r="A9" s="4" t="inlineStr">
        <is>
          <t>Revenue Recognition</t>
        </is>
      </c>
      <c r="B9" s="4" t="inlineStr">
        <is>
          <t xml:space="preserve">Our primary source of revenue comes from royalty
fees based on the operation of our franchised offices. Royalty fees from our HireQuest Direct business line are based on a percentage
of sales for services our franchisees provide to customers and usually range from 5% to 8%. Royalty fees from our HireQuest business
line are 4.5% of the payroll we fund plus 18% of the gross margin for the territory. Revenue is presented on a net basis as agent
as opposed to a gross basis as principal, and recognized when we satisfy our performance obligations. Our performance obligations
take the form of a franchise license and promised services. Promised services consist primarily of paying temporary employees,
completing all payroll related statutory obligations, and providing workers' compensation insurance. Because
these performance obligations are interrelated, we do not consider them to be individually distinct and therefore account for them
as a single performance obligation. Service revenue consists of interest we charge
our franchisees on overdue customer accounts receivable and other miscellaneous fees for optional services we provide. Interest
income is recognized based on the effective interest rate applied to the outstanding principal balance. Revenue for optional
services is recognized as services are provided. Below are summaries of our revenue disaggregated
by brand:
Year ended
December 31, 2020
December 31, 2019
HireQuest Direct $ 12,063,963 $ 13,644,786
HireQuest 728,829 1,028,850
Total $ 12,792,792 $ 14,673,636 </t>
        </is>
      </c>
    </row>
    <row r="10">
      <c r="A10" s="4" t="inlineStr">
        <is>
          <t>Workers' Compensation Claims Liability</t>
        </is>
      </c>
      <c r="B10" s="4" t="inlineStr">
        <is>
          <t xml:space="preserve">We maintain reserves for workers’ compensation
claims based on their estimated future cost. These reserves include claims that have been reported but not settled, as well as
claims that have been incurred but not reported. Annually, we engage an independent actuary to estimate the future costs of these
claims. Quarterly, we use development factors provided by an independent actuary to estimate the future costs of these claims.
We make adjustments as necessary. If the actual costs of the claims exceed the amount estimated, we may incur additional charges. </t>
        </is>
      </c>
    </row>
    <row r="11">
      <c r="A11" s="4" t="inlineStr">
        <is>
          <t>Workers' Compensation Risk Management Incentive Program</t>
        </is>
      </c>
      <c r="B11" s="4" t="inlineStr">
        <is>
          <t xml:space="preserve">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t>
        </is>
      </c>
    </row>
    <row r="12">
      <c r="A12" s="4" t="inlineStr">
        <is>
          <t>Notes Receivable</t>
        </is>
      </c>
      <c r="B12" s="4" t="inlineStr">
        <is>
          <t xml:space="preserve">Notes receivable consist primarily of amounts
due to us related to the financing of franchised locations. We report notes receivable at the principal balance outstanding
less an allowance for losses. We charge interest at a fixed rate and
interest income is O ur
allowance for losses on notes receivable was approximately $1.6 million and $-0- at December 31, 2020 and December 31, 2019, respectively. </t>
        </is>
      </c>
    </row>
    <row r="13">
      <c r="A13" s="4" t="inlineStr">
        <is>
          <t>Stock-Based Compensation</t>
        </is>
      </c>
      <c r="B13" s="4" t="inlineStr">
        <is>
          <t xml:space="preserve">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he fair value of option awards is determined using the Black-Scholes valuation model. </t>
        </is>
      </c>
    </row>
    <row r="14">
      <c r="A14" s="4" t="inlineStr">
        <is>
          <t>Intangible Assets - Internal Use Software</t>
        </is>
      </c>
      <c r="B14" s="4" t="inlineStr">
        <is>
          <t xml:space="preserve">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when incurred during
the preliminary project stage and the post-implementation stage. Capitalized development costs will b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t>
        </is>
      </c>
    </row>
    <row r="15">
      <c r="A15" s="4" t="inlineStr">
        <is>
          <t>Provision for Income Taxes</t>
        </is>
      </c>
      <c r="B15" s="4" t="inlineStr">
        <is>
          <t xml:space="preserve">We account
for provision (benefi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will not be realized.
The effect on deferred tax assets and liabilities of a change in tax rates is recognized in income in the period that includes
the enactment date. We have
analyzed our filing positions in all jurisdictions where we are required to file returns and found no positions th The Work Opportunity Tax Credit (“WOTC”)
is a source of fluctuation in our effective income tax rate. The WOTC is designed to encourage the hiring of workers from certain
disadvantaged targeted categories and is generally calculated as a percentage of wages over a twelve month period up to worker
maximum by targeted category. We estimate the amount of WOTC we expect to receive based on wages certified in the current period. </t>
        </is>
      </c>
    </row>
    <row r="16">
      <c r="A16" s="4" t="inlineStr">
        <is>
          <t>Business Combinations</t>
        </is>
      </c>
      <c r="B16" s="4" t="inlineStr">
        <is>
          <t xml:space="preserve">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as goodwill. We expense acquisition
related costs as we incur them. </t>
        </is>
      </c>
    </row>
    <row r="17">
      <c r="A17" s="4" t="inlineStr">
        <is>
          <t>Earnings per Share</t>
        </is>
      </c>
      <c r="B17" s="4" t="inlineStr">
        <is>
          <t xml:space="preserve">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and unvested restricted shares, except where their inclusion would be anti-dilutive.
Outstanding common stock equivalents at December 31, 2020 and December 31, 2019 totaled approximately 308,000 and 244,000, respectively. Diluted common shares outstanding were calculated
using the treasury stock method and are as follows:
Year ended
December 31, 2020
December 31, 2019
Weighted average number of common shares used in basic net income per common share 13,542,403 11,588,776
Dilutive effects of stock options and unvested restricted stock 111,725 -
Weighted average number of common shares used in diluted net income per common share 13,654,128 11,588,776 </t>
        </is>
      </c>
    </row>
    <row r="18">
      <c r="A18" s="4" t="inlineStr">
        <is>
          <t>Property and Equipment</t>
        </is>
      </c>
      <c r="B18" s="4" t="inlineStr">
        <is>
          <t xml:space="preserve">We record property and equipment at cost. We
compute depreciation using the straight-line method over the estimated useful lives. Land is not depreciated. Repairs and maintenance
are expensed as incurred. When assets are sold or retired, we eliminate cost and accumulated depreciation from the consolidated
balance sheet and reflect a gain or loss in the consolidated statement of income. The estimated useful lives of property and equipment
are as follows:
● Buildings – 40 years
● Building improvements – 15 years
● Computers, furniture, and equipment – 5 to 7 years. </t>
        </is>
      </c>
    </row>
    <row r="19">
      <c r="A19" s="4" t="inlineStr">
        <is>
          <t>Accounts Receivable and Allowance for Doubtful Accounts</t>
        </is>
      </c>
      <c r="B19" s="4" t="inlineStr">
        <is>
          <t xml:space="preserve">Accounts receivable consist of amounts due for
labor services from customers of franchises and of previously company-owned offices. At December 31, 2020 and December 31, 2019,
substantially all of our accounts receivable were due from franchises. We own the accounts receivable from labor services
provided by our franchises. Accounts receivable that age beyond 84 days are charged back to our franchises. Accordingly, we do
not record an allowance for doubtful accounts on these accounts receivable. For labor services provided by previousl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77,000 and $168,000 at December 31, 2020 and December 31, 2019, respectively. </t>
        </is>
      </c>
    </row>
    <row r="20">
      <c r="A20" s="4" t="inlineStr">
        <is>
          <t>Advertising and Marketing Costs</t>
        </is>
      </c>
      <c r="B20" s="4" t="inlineStr">
        <is>
          <t xml:space="preserve">We expense advertising and marketing costs as
we incur them. These costs were $33,000 and $449,000 in 2020, and 2019, respectively. The expense in 2019 included rebranding expenses
incurred in relation to the Merger. These costs are included in general and administrative expenses. </t>
        </is>
      </c>
    </row>
    <row r="21">
      <c r="A21" s="4" t="inlineStr">
        <is>
          <t>Fair Value Measures</t>
        </is>
      </c>
      <c r="B21" s="4" t="inlineStr">
        <is>
          <t xml:space="preserve">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s the outstanding principal balance and are reviewed for impairment at least annually. The fair value of
impaired notes receivable are determined based on estimated future payments discounted back to present value using the notes effective
interest rate.
Fair value
Level
December 31, 2020
December 31, 2019
Cash 1 $ 13,667,434 $ 4,187,450
Notes receivable 2 7,618,494 11,409,709
Notes receivable - impaired 3 447,034 -
Accounts receivable 2 21,344,499 28,201,279 </t>
        </is>
      </c>
    </row>
    <row r="22">
      <c r="A22" s="4" t="inlineStr">
        <is>
          <t>Discontinued Operations</t>
        </is>
      </c>
      <c r="B22" s="4" t="inlineStr">
        <is>
          <t xml:space="preserve">During the quarter ended September 29, 2019,
we sold substantially all of the offices acquired in the Merger. Accordingly, the assets and liabilities, operating results, and
cash flows for these businesses are presented as discontinued operations, separate from our continuing operations, for all periods
presented in our consolidated financial statements and footnotes, unless indicated otherwise. </t>
        </is>
      </c>
    </row>
    <row r="23">
      <c r="A23" s="4" t="inlineStr">
        <is>
          <t>Savings Plan</t>
        </is>
      </c>
      <c r="B23" s="4" t="inlineStr">
        <is>
          <t xml:space="preserve">We have
a savings plan that qualifies under Section 401(k) of the Internal Revenue Code. Under our 401(k) plan, eligible employees may
contribute a portion of their pre-tax earnings, subject to certain limitations. As a benefit, we match 100% of each employee’s
first 3% of contributions, then 50% of each employee’s contribution beyond 3%, up to a maximum match of 4% of the employee’s
eligible earnings. </t>
        </is>
      </c>
    </row>
    <row r="24">
      <c r="A24" s="4" t="inlineStr">
        <is>
          <t>Recent Accounting Pronouncements</t>
        </is>
      </c>
      <c r="B24" s="4" t="inlineStr">
        <is>
          <t xml:space="preserve">Recently Adopted Accounting Pronouncements There were no new accounting pronouncements,
issued or effective during the year, adopted during the year.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2019-12,
Income Taxes (Topic 740): Simplifying the Accounting for Income Taxes. The standard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1. Overview and 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Year ended
December 31, 2020
December 31, 2019
HireQuest Direct $ 12,063,963 $ 13,644,786
HireQuest 728,829 1,028,850
Total $ 12,792,792 $ 14,673,636 </t>
        </is>
      </c>
    </row>
    <row r="5">
      <c r="A5" s="4" t="inlineStr">
        <is>
          <t>Diluted common shares outstanding</t>
        </is>
      </c>
      <c r="B5" s="4" t="inlineStr">
        <is>
          <t xml:space="preserve">Year ended
December 31, 2020
December 31, 2019
Weighted average number of common shares used in basic net income per common share 13,542,403 11,588,776
Dilutive effects of stock options and unvested restricted stock 111,725 -
Weighted average number of common shares used in diluted net income per common share 13,654,128 11,588,776 </t>
        </is>
      </c>
    </row>
    <row r="6">
      <c r="A6" s="4" t="inlineStr">
        <is>
          <t>Fair value of cash, notes receivable and accounts receivable</t>
        </is>
      </c>
      <c r="B6" s="4" t="inlineStr">
        <is>
          <t xml:space="preserve">Fair value
Level
December 31, 2020
December 31, 2019
Cash 1 $ 13,667,434 $ 4,187,450
Notes receivable 2 7,618,494 11,409,709
Notes receivable - impaired 3 447,034 -
Accounts receivable 2 21,344,499 28,201,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2. Acquisitions (Tables)</t>
        </is>
      </c>
      <c r="B1" s="2" t="inlineStr">
        <is>
          <t>12 Months Ended</t>
        </is>
      </c>
    </row>
    <row r="2">
      <c r="B2" s="2" t="inlineStr">
        <is>
          <t>Dec. 31, 2020</t>
        </is>
      </c>
    </row>
    <row r="3">
      <c r="A3" s="3" t="inlineStr">
        <is>
          <t>Business Combinations [Abstract]</t>
        </is>
      </c>
    </row>
    <row r="4">
      <c r="A4" s="4" t="inlineStr">
        <is>
          <t>Identifiable assets acquired and liabilities assumed</t>
        </is>
      </c>
      <c r="B4" s="4" t="inlineStr">
        <is>
          <t xml:space="preserve">Closing share price on July 15, 2019 $ 5.76
Common stock 4,677,487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urchase price allocation $ 26,942,325 </t>
        </is>
      </c>
    </row>
    <row r="5">
      <c r="A5" s="4" t="inlineStr">
        <is>
          <t>Pro forma information</t>
        </is>
      </c>
      <c r="B5" s="4" t="inlineStr">
        <is>
          <t xml:space="preserve">Year
ended
December 31, 2020 December 31, 2019
Royalty
revenue $ 12,792,793 $ 16,176,219
Net
income 5,359,414 5,090,045
Basic
earnings per share $ 0.40 $ 0.38
Basic
weighted average shares outstanding 13,542,403 13,294,201
Diluted
earnings per share $ 0.39 $ 0.38
Diluted
weighted average shares outstanding 13,654,128 13,294,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A summary of total consideration received, and
assets sold is as follows:
Notes receivable $ 14,884,620
Accounts receivable 2,204,286
Cash 221,845
Consideration received $ 17,310,751
Customer lists $ 17,015,857
Lease and utility deposits 100,009
Fixed assets 57,448
Gain 137,437
Sale price allocation $ 17,310,751 Operating results from company-owned offices
are included in our consolidated financial statements as discontinued operations. The income from discontinued operations as reported
on our consolidated statements of operations was comprised of the following amounts:
Year ended
December 31, 2020
December 31, 2019
Revenue $ - $ 13,932,769
Cost of staffing services - 9,946,836
Gross profit - 3,985,933
Gain on sale - 137,437
Selling, general and administrative expense - (3,836,045 )
Net income before tax - 287,325
Provision for income taxes - 71,831
Net income $ - $ 215,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Related Party Transactions (Tables)</t>
        </is>
      </c>
      <c r="B1" s="2" t="inlineStr">
        <is>
          <t>12 Months Ended</t>
        </is>
      </c>
    </row>
    <row r="2">
      <c r="B2" s="2" t="inlineStr">
        <is>
          <t>Dec. 31, 2020</t>
        </is>
      </c>
    </row>
    <row r="3">
      <c r="A3" s="3" t="inlineStr">
        <is>
          <t>Related Party Transactions [Abstract]</t>
        </is>
      </c>
    </row>
    <row r="4">
      <c r="A4" s="4" t="inlineStr">
        <is>
          <t>Related party balances</t>
        </is>
      </c>
      <c r="B4" s="4" t="inlineStr">
        <is>
          <t xml:space="preserve">Balances regarding the Worlds Franchisees are
summarized below:
December 31, 2020
December 31, 2019
Due to franchisee $ 435,072 $ 993,495
Risk management incentive program liability 499,199 1,027,960 Transactions regarding the Worlds Franchisees
are summarized below:
Year ended
December 31, 2020
December 31, 2019
Franchisee royalties $ 4,897,445 $ 6,964,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6. Workers' Compensation Insurance and Reserves (Tables)</t>
        </is>
      </c>
      <c r="B1" s="2" t="inlineStr">
        <is>
          <t>12 Months Ended</t>
        </is>
      </c>
    </row>
    <row r="2">
      <c r="B2" s="2" t="inlineStr">
        <is>
          <t>Dec. 31, 2020</t>
        </is>
      </c>
    </row>
    <row r="3">
      <c r="A3" s="3" t="inlineStr">
        <is>
          <t>Insurance [Abstract]</t>
        </is>
      </c>
    </row>
    <row r="4">
      <c r="A4" s="4" t="inlineStr">
        <is>
          <t>Changes in workers' compensation claims liability</t>
        </is>
      </c>
      <c r="B4" s="4" t="inlineStr">
        <is>
          <t xml:space="preserve">December 31, 2020
December 31, 2019
Estimated future claims liabilities at the beginning of the period $ 3,844,501 $ -
Claims paid during the period (3,779,286 ) (1,237,977 )
Additional future claims liabilities recorded during the period 4,518,853 5,082,478
Estimated future claims liabilities at the end of the period $ 4,584,068 $ 3,844,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7. Analysis of Franchise Locations (Tables)</t>
        </is>
      </c>
      <c r="B1" s="2" t="inlineStr">
        <is>
          <t>12 Months Ended</t>
        </is>
      </c>
    </row>
    <row r="2">
      <c r="B2" s="2" t="inlineStr">
        <is>
          <t>Dec. 31, 2020</t>
        </is>
      </c>
    </row>
    <row r="3">
      <c r="A3" s="3" t="inlineStr">
        <is>
          <t>Incentive Stock Option Plan [Member]</t>
        </is>
      </c>
    </row>
    <row r="4">
      <c r="A4" s="4" t="inlineStr">
        <is>
          <t>Franchised and owned branch locations</t>
        </is>
      </c>
      <c r="B4" s="4" t="inlineStr">
        <is>
          <t xml:space="preserve">Franchised offices, December 31, 2018 97
Closed in 2019 (10 )
Opened in 2019 60
Franchised offices, December 31, 2019 147
Closed in 2020 (13 )
Opened in 2020 5
Franchised offices, December 31, 2020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 - Consolidated Condensed Balance Sheets (Parenthetical) - $ / shares</t>
        </is>
      </c>
      <c r="B1" s="2" t="inlineStr">
        <is>
          <t>Dec. 31, 2020</t>
        </is>
      </c>
      <c r="C1" s="2" t="inlineStr">
        <is>
          <t>Dec. 31, 2019</t>
        </is>
      </c>
    </row>
    <row r="2">
      <c r="A2" s="3" t="inlineStr">
        <is>
          <t>Stockholders' equity</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t>
        </is>
      </c>
      <c r="B6" s="7" t="n">
        <v>0.001</v>
      </c>
      <c r="C6" s="7" t="n">
        <v>0.001</v>
      </c>
    </row>
    <row r="7">
      <c r="A7" s="4" t="inlineStr">
        <is>
          <t>Common stock shares authorized</t>
        </is>
      </c>
      <c r="B7" s="6" t="n">
        <v>30000000</v>
      </c>
      <c r="C7" s="6" t="n">
        <v>30000000</v>
      </c>
    </row>
    <row r="8">
      <c r="A8" s="4" t="inlineStr">
        <is>
          <t>Common stock shares issued</t>
        </is>
      </c>
      <c r="B8" s="6" t="n">
        <v>13628675</v>
      </c>
      <c r="C8" s="6" t="n">
        <v>13518036</v>
      </c>
    </row>
    <row r="9">
      <c r="A9" s="4" t="inlineStr">
        <is>
          <t>Common stock shares outstanding</t>
        </is>
      </c>
      <c r="B9" s="6" t="n">
        <v>13628675</v>
      </c>
      <c r="C9" s="6" t="n">
        <v>13518036</v>
      </c>
    </row>
    <row r="10">
      <c r="A10" s="4" t="inlineStr">
        <is>
          <t>Treasury stock shares</t>
        </is>
      </c>
      <c r="B10" s="6" t="n">
        <v>33092</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Stockholders' Equity (Tables)</t>
        </is>
      </c>
      <c r="B1" s="2" t="inlineStr">
        <is>
          <t>12 Months Ended</t>
        </is>
      </c>
    </row>
    <row r="2">
      <c r="B2" s="2" t="inlineStr">
        <is>
          <t>Dec. 31, 2020</t>
        </is>
      </c>
    </row>
    <row r="3">
      <c r="A3" s="3" t="inlineStr">
        <is>
          <t>Stockholders' equity</t>
        </is>
      </c>
    </row>
    <row r="4">
      <c r="A4" s="4" t="inlineStr">
        <is>
          <t>Common stock purchased</t>
        </is>
      </c>
      <c r="B4" s="4" t="inlineStr">
        <is>
          <t xml:space="preserve">Total shares purchased Average price per share Total number of shares purchased as part of publicly announced plan Approximate dollar value of shares that may be purchased under the plan
July, 2020 675 $ 6.21 675 $ 1,200,000
August, 2020 22,963 6.20 23,638 1,000,000
Total 23,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9. Stock Based Compensation (Tables)</t>
        </is>
      </c>
      <c r="B1" s="2" t="inlineStr">
        <is>
          <t>12 Months Ended</t>
        </is>
      </c>
    </row>
    <row r="2">
      <c r="B2" s="2" t="inlineStr">
        <is>
          <t>Dec. 31, 2020</t>
        </is>
      </c>
    </row>
    <row r="3">
      <c r="A3" s="3" t="inlineStr">
        <is>
          <t>Share-based Payment Arrangement, Noncash Expense [Abstract]</t>
        </is>
      </c>
    </row>
    <row r="4">
      <c r="A4" s="4" t="inlineStr">
        <is>
          <t>Restricted stock outstanding</t>
        </is>
      </c>
      <c r="B4" s="4" t="inlineStr">
        <is>
          <t xml:space="preserve">Shares Weighted average grant date price
Non-vested, December 31, 2018 - $ -
Granted 264,035 -
Vested (8,401 ) 6.19
Non-vested, December 31, 2019 255,634 7.18
Granted 110,639 6.71
Forfeited (9,454 ) 7.14
Vested (73,500 ) 6.56
Non-vested, December 31, 2020 283,456 7.19 </t>
        </is>
      </c>
    </row>
    <row r="5">
      <c r="A5" s="4" t="inlineStr">
        <is>
          <t>Weighted-average assumptions used</t>
        </is>
      </c>
      <c r="B5" s="4" t="inlineStr">
        <is>
          <t xml:space="preserve">2019
Expected term (years) 2.3 - 8.9
Expected volatility 46.8% - 63.1 %
Dividend yield 0.0 %
Risk-free rate 1.7% - 2.4 %
Weighted average grant date fair value $ 3.18 </t>
        </is>
      </c>
    </row>
    <row r="6">
      <c r="A6" s="4" t="inlineStr">
        <is>
          <t>Stock options outstanding</t>
        </is>
      </c>
      <c r="B6" s="4" t="inlineStr">
        <is>
          <t xml:space="preserve">Number of shares underlying options Weighted average exercise price per share Weighted average grant date fair value
Outstanding, December 31, 2018 - $ - $ -
Granted 160,831 5.86 3.18
Forfeited (100,000 ) 5.70 3.16
Exercised (31,666 ) 5.11 2.71
Outstanding, December 31, 2019 29,165 7.20 3.76
Forfeited (12,083 ) 8.76 4.34
Outstanding, December 31, 2020 17,082 6.10 3.36 </t>
        </is>
      </c>
    </row>
    <row r="7">
      <c r="A7" s="4" t="inlineStr">
        <is>
          <t>Nonvested stock options outstanding</t>
        </is>
      </c>
      <c r="B7" s="4" t="inlineStr">
        <is>
          <t xml:space="preserve">Number of shares underlying options Weighted average exercise price per share Weighted average grant date fair value
Non-vested, December 31, 2018 - $ - $ -
Granted 84,523 5.56 3.05
Forfeited (57,857 ) 5.70 3.16
Vested (21,250 ) 5.21 2.73
Non-vested, December 31, 2019 5,417 5.48 3.01
Vested (3,229 ) 5.47 2.98
Non-vested, December 31, 2020 2,188 5.50 3.05 </t>
        </is>
      </c>
    </row>
    <row r="8">
      <c r="A8" s="4" t="inlineStr">
        <is>
          <t>Intrinsic value</t>
        </is>
      </c>
      <c r="B8" s="4" t="inlineStr">
        <is>
          <t xml:space="preserve">Number of shares underlying options Weighted average exercise price per share Weighted average remaining contractual life (years) Aggregate intrinsic value
Outstanding 17,082 $ 6.10 5.67 $ 82,496
Exercisable 14,894 6.18 5.41 60,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 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2020
December 31, 2019
Land $ 472,492 $ 472,492
Buildings and improvements 1,027,631 1,023,231
Furniture and fixtures 599,901 598,417
Construction in progress 1,648,640 270,828
Accumulated depreciation (555,285 ) (464,282 )
Total property and equipment, net $ 3,193,379 $ 1,900,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Intangible Assets (Tables)</t>
        </is>
      </c>
      <c r="B1" s="2" t="inlineStr">
        <is>
          <t>12 Months Ended</t>
        </is>
      </c>
    </row>
    <row r="2">
      <c r="B2" s="2" t="inlineStr">
        <is>
          <t>Dec. 31, 2020</t>
        </is>
      </c>
    </row>
    <row r="3">
      <c r="A3" s="3" t="inlineStr">
        <is>
          <t>Finite-Lived Intangible Assets, Net [Abstract]</t>
        </is>
      </c>
    </row>
    <row r="4">
      <c r="A4" s="4" t="inlineStr">
        <is>
          <t>Finite-lived intangible assets</t>
        </is>
      </c>
      <c r="B4" s="4" t="inlineStr">
        <is>
          <t xml:space="preserve">December 31, 2020
Gross Accumulated amortization Net
Finite-lived intangible assets:
Internal-use software development $ 342,697 - $ 342,697
Total finite-lived intangible assets $ 342,697 $ - $ 342,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13. Income Tax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December 31, 2020
December 31, 2019
Current
Federal $ 1,812,710 $ 3,551,418
State 696,154 996,510
Deferred
Federal (1,246,828 ) (1,113,042 )
State (520,999 ) 46,110
Change in valuation allowance - -
Provision for income taxes $ 741,038 $ 3,480,996 </t>
        </is>
      </c>
    </row>
    <row r="5">
      <c r="A5" s="4" t="inlineStr">
        <is>
          <t>Components of deferred tax assets/liabilities</t>
        </is>
      </c>
      <c r="B5" s="4" t="inlineStr">
        <is>
          <t>December 31, 2020
December 31, 2019
Deferred Tax Assets and Liabilities
Workers' compensation claims liability $ 1,131,695 $ 947,023
Depreciation/amortization 205,987 279,990
Bad debt reserve 18,984 41,436
Accrued vacation 33,956 37,771
Cash to Accrual - 481 Adjustment (1,888,302 ) (3,000,216 )
Impairment of notes receivable 394,674 -
Stock based compensation 182,385 5,550
Total deferred tax asset $ 79,379 $ (1,688,446 )</t>
        </is>
      </c>
    </row>
    <row r="6">
      <c r="A6" s="4" t="inlineStr">
        <is>
          <t>Effective income tax rate reconciliation</t>
        </is>
      </c>
      <c r="B6" s="4" t="inlineStr">
        <is>
          <t>December 31, 2020 December 31, 2019
Income tax expense based on statutory rate $ 1,281,095 21.0 % $ 624,860 21.0 %
Permanent differences 4,233 0.1 % (789,810 ) (26.5 )%
State income taxes expense net of federal taxes 138,375 2.3 % 820,698 27.6 %
WOTC (712,891 ) (11.7 )% (498,000 ) (16.7 )%
HQ Conversion to C Corp - 0.0 % 3,320,594 111.6 %
Other 30,226 0.5 % 2,654 0.1 %
Total taxes on income $ 741,038 12.1 % $ 3,480,996 1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4. Notes Receivable (Tables)</t>
        </is>
      </c>
      <c r="B1" s="2" t="inlineStr">
        <is>
          <t>12 Months Ended</t>
        </is>
      </c>
    </row>
    <row r="2">
      <c r="B2" s="2" t="inlineStr">
        <is>
          <t>Dec. 31, 2020</t>
        </is>
      </c>
    </row>
    <row r="3">
      <c r="A3" s="3" t="inlineStr">
        <is>
          <t>Accounts and Financing Receivable, after Allowance for Credit Loss [Abstract]</t>
        </is>
      </c>
    </row>
    <row r="4">
      <c r="A4" s="4" t="inlineStr">
        <is>
          <t>Notes receivable</t>
        </is>
      </c>
      <c r="B4" s="4" t="inlineStr">
        <is>
          <t xml:space="preserve">The following table summarizes changes in our notes receivable balance
to franchisees:
December 31, 2020 December 31, 2019
Note receivable $ 8,023,807 $ 9,702,471
Allowance for losses (405,313 ) -
Notes receivable, net $ 7,618,494 $ 9,702,471 The following table summarizes changes in our notes
receivable balance that have been deemed impaired:
December 31, 2020 December 31, 2019
Note receivable $ 1,640,393 $ 1,707,238
Allowance for losses (1,193,359 ) -
Notes receivable, net $ 447,034 $ 1,707,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5. Unaudited Quarterly Results of Operations (Tables)</t>
        </is>
      </c>
      <c r="B1" s="2" t="inlineStr">
        <is>
          <t>12 Months Ended</t>
        </is>
      </c>
    </row>
    <row r="2">
      <c r="B2" s="2" t="inlineStr">
        <is>
          <t>Dec. 31, 2020</t>
        </is>
      </c>
    </row>
    <row r="3">
      <c r="A3" s="3" t="inlineStr">
        <is>
          <t>Quarterly Financial Information Disclosure [Abstract]</t>
        </is>
      </c>
    </row>
    <row r="4">
      <c r="A4" s="4" t="inlineStr">
        <is>
          <t>Unaudited quarterly results of operations</t>
        </is>
      </c>
      <c r="B4" s="4" t="inlineStr">
        <is>
          <t xml:space="preserve">Three months ended
December 31, 2020
December 31, 2019
Franchise royalties $ 3,229,658 $ 5,396,922
Service revenue 175,817 475,748
Total revenue 3,405,475 5,872,670
Selling, general and administrative expenses 2,158,276 3,131,312
Depreciation and amortization 32,528 324,502
Income (loss) from operations 1,214,671 2,416,856
Other miscellaneous income 238,365 (616 )
Interest and other financing expense (10,490 ) (37,748 )
Net income before income taxes 1,442,546 2,378,492
Provision (benefit) for income taxes 86,446 (1,399,406 )
Income (loss) from continuing operations 1,356,100 3,777,898
Income from discontinued operations, net of tax - (315,067 )
Net income (loss) $ 1,356,100 $ 3,462,831
Basic earnings per share
Continuing operations $ 0.10 $ 0.28
Discontinued operations - (0.02 )
Total $ 0.10 $ 0.26
Diluted earnings per share
Continuing operations $ 0.10 $ 0.28
Discontinued operations - (0.02 )
Total $ 0.10 $ 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 Overview and Summary of Significant Accounting Policies (Details) - USD ($)</t>
        </is>
      </c>
      <c r="B1" s="2" t="inlineStr">
        <is>
          <t>12 Months Ended</t>
        </is>
      </c>
    </row>
    <row r="2">
      <c r="B2" s="2" t="inlineStr">
        <is>
          <t>Dec. 31, 2020</t>
        </is>
      </c>
      <c r="C2" s="2" t="inlineStr">
        <is>
          <t>Dec. 31, 2019</t>
        </is>
      </c>
    </row>
    <row r="3">
      <c r="A3" s="4" t="inlineStr">
        <is>
          <t>Revenue</t>
        </is>
      </c>
      <c r="B3" s="5" t="n">
        <v>12792792</v>
      </c>
      <c r="C3" s="5" t="n">
        <v>14673636</v>
      </c>
    </row>
    <row r="4">
      <c r="A4" s="4" t="inlineStr">
        <is>
          <t>HireQuest Direct</t>
        </is>
      </c>
    </row>
    <row r="5">
      <c r="A5" s="4" t="inlineStr">
        <is>
          <t>Revenue</t>
        </is>
      </c>
      <c r="B5" s="6" t="n">
        <v>12063963</v>
      </c>
      <c r="C5" s="6" t="n">
        <v>13621998</v>
      </c>
    </row>
    <row r="6">
      <c r="A6" s="4" t="inlineStr">
        <is>
          <t>HireQuest</t>
        </is>
      </c>
    </row>
    <row r="7">
      <c r="A7" s="4" t="inlineStr">
        <is>
          <t>Revenue</t>
        </is>
      </c>
      <c r="B7" s="5" t="n">
        <v>728829</v>
      </c>
      <c r="C7" s="5" t="n">
        <v>10516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verview and Summary of Significant Accounting Policies (Details 1) - shares</t>
        </is>
      </c>
      <c r="B1" s="2" t="inlineStr">
        <is>
          <t>12 Months Ended</t>
        </is>
      </c>
    </row>
    <row r="2">
      <c r="B2" s="2" t="inlineStr">
        <is>
          <t>Dec. 31, 2020</t>
        </is>
      </c>
      <c r="C2" s="2" t="inlineStr">
        <is>
          <t>Dec. 31, 2019</t>
        </is>
      </c>
    </row>
    <row r="3">
      <c r="A3" s="3" t="inlineStr">
        <is>
          <t>Accounting Policies [Abstract]</t>
        </is>
      </c>
    </row>
    <row r="4">
      <c r="A4" s="4" t="inlineStr">
        <is>
          <t>Weighted average number of common shares used in basic net income per common share</t>
        </is>
      </c>
      <c r="B4" s="6" t="n">
        <v>13542403</v>
      </c>
      <c r="C4" s="6" t="n">
        <v>11588776</v>
      </c>
    </row>
    <row r="5">
      <c r="A5" s="4" t="inlineStr">
        <is>
          <t>Dilutive effects of stock options and unvested restricted stock</t>
        </is>
      </c>
      <c r="B5" s="6" t="n">
        <v>111725</v>
      </c>
      <c r="C5" s="6" t="n">
        <v>0</v>
      </c>
    </row>
    <row r="6">
      <c r="A6" s="4" t="inlineStr">
        <is>
          <t>Weighted average number of common shares used in diluted net income per common share</t>
        </is>
      </c>
      <c r="B6" s="6" t="n">
        <v>13654128</v>
      </c>
      <c r="C6" s="6" t="n">
        <v>115887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Overview and Summary of Significant Accounting Policies (Details 2) - USD ($)</t>
        </is>
      </c>
      <c r="B1" s="2" t="inlineStr">
        <is>
          <t>Dec. 31, 2020</t>
        </is>
      </c>
      <c r="C1" s="2" t="inlineStr">
        <is>
          <t>Dec. 31, 2019</t>
        </is>
      </c>
      <c r="D1" s="2" t="inlineStr">
        <is>
          <t>Dec. 31, 2018</t>
        </is>
      </c>
    </row>
    <row r="2">
      <c r="A2" s="4" t="inlineStr">
        <is>
          <t>Cash</t>
        </is>
      </c>
      <c r="B2" s="5" t="n">
        <v>13667434</v>
      </c>
      <c r="C2" s="5" t="n">
        <v>4187450</v>
      </c>
      <c r="D2" s="5" t="n">
        <v>1291317</v>
      </c>
    </row>
    <row r="3">
      <c r="A3" s="4" t="inlineStr">
        <is>
          <t>Notes receivable</t>
        </is>
      </c>
      <c r="B3" s="6" t="n">
        <v>7618494</v>
      </c>
      <c r="C3" s="6" t="n">
        <v>9702471</v>
      </c>
    </row>
    <row r="4">
      <c r="A4" s="4" t="inlineStr">
        <is>
          <t>Level 1</t>
        </is>
      </c>
    </row>
    <row r="5">
      <c r="A5" s="4" t="inlineStr">
        <is>
          <t>Cash</t>
        </is>
      </c>
      <c r="B5" s="6" t="n">
        <v>13667434</v>
      </c>
      <c r="C5" s="6" t="n">
        <v>4187450</v>
      </c>
    </row>
    <row r="6">
      <c r="A6" s="4" t="inlineStr">
        <is>
          <t>Level 2</t>
        </is>
      </c>
    </row>
    <row r="7">
      <c r="A7" s="4" t="inlineStr">
        <is>
          <t>Notes receivable</t>
        </is>
      </c>
      <c r="B7" s="6" t="n">
        <v>7618494</v>
      </c>
      <c r="C7" s="6" t="n">
        <v>11409709</v>
      </c>
    </row>
    <row r="8">
      <c r="A8" s="4" t="inlineStr">
        <is>
          <t>Accounts receivable</t>
        </is>
      </c>
      <c r="B8" s="6" t="n">
        <v>21344499</v>
      </c>
      <c r="C8" s="6" t="n">
        <v>28201279</v>
      </c>
    </row>
    <row r="9">
      <c r="A9" s="4" t="inlineStr">
        <is>
          <t>Level 3</t>
        </is>
      </c>
    </row>
    <row r="10">
      <c r="A10" s="4" t="inlineStr">
        <is>
          <t>Notes receivable - impaired</t>
        </is>
      </c>
      <c r="B10" s="5" t="n">
        <v>447034</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Condensed Statements of Income (Operations) (Unaudited)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Revenue</t>
        </is>
      </c>
      <c r="B3" s="5" t="n">
        <v>3405475</v>
      </c>
      <c r="C3" s="5" t="n">
        <v>5872670</v>
      </c>
      <c r="D3" s="5" t="n">
        <v>13809125</v>
      </c>
      <c r="E3" s="5" t="n">
        <v>15876460</v>
      </c>
    </row>
    <row r="4">
      <c r="A4" s="4" t="inlineStr">
        <is>
          <t>Selling, general, and administrative expenses</t>
        </is>
      </c>
      <c r="B4" s="6" t="n">
        <v>2158276</v>
      </c>
      <c r="C4" s="6" t="n">
        <v>3131312</v>
      </c>
      <c r="D4" s="6" t="n">
        <v>8700446</v>
      </c>
      <c r="E4" s="6" t="n">
        <v>12692297</v>
      </c>
    </row>
    <row r="5">
      <c r="A5" s="4" t="inlineStr">
        <is>
          <t>Depreciation and amortization</t>
        </is>
      </c>
      <c r="B5" s="6" t="n">
        <v>32528</v>
      </c>
      <c r="C5" s="6" t="n">
        <v>324502</v>
      </c>
      <c r="D5" s="6" t="n">
        <v>129182</v>
      </c>
      <c r="E5" s="6" t="n">
        <v>400132</v>
      </c>
    </row>
    <row r="6">
      <c r="A6" s="4" t="inlineStr">
        <is>
          <t>Income from operations</t>
        </is>
      </c>
      <c r="B6" s="6" t="n">
        <v>1214671</v>
      </c>
      <c r="C6" s="6" t="n">
        <v>2416856</v>
      </c>
      <c r="D6" s="6" t="n">
        <v>4979497</v>
      </c>
      <c r="E6" s="6" t="n">
        <v>2784031</v>
      </c>
    </row>
    <row r="7">
      <c r="A7" s="4" t="inlineStr">
        <is>
          <t>Other miscellaneous income</t>
        </is>
      </c>
      <c r="B7" s="6" t="n">
        <v>238365</v>
      </c>
      <c r="C7" s="6" t="n">
        <v>-616</v>
      </c>
      <c r="D7" s="6" t="n">
        <v>1170619</v>
      </c>
      <c r="E7" s="6" t="n">
        <v>751077</v>
      </c>
    </row>
    <row r="8">
      <c r="A8" s="4" t="inlineStr">
        <is>
          <t>Interest and other financing expense</t>
        </is>
      </c>
      <c r="B8" s="6" t="n">
        <v>-10490</v>
      </c>
      <c r="C8" s="6" t="n">
        <v>-37748</v>
      </c>
      <c r="D8" s="6" t="n">
        <v>-49664</v>
      </c>
      <c r="E8" s="6" t="n">
        <v>-559585</v>
      </c>
    </row>
    <row r="9">
      <c r="A9" s="4" t="inlineStr">
        <is>
          <t>Net income before income taxes</t>
        </is>
      </c>
      <c r="B9" s="6" t="n">
        <v>1442546</v>
      </c>
      <c r="C9" s="6" t="n">
        <v>2378492</v>
      </c>
      <c r="D9" s="6" t="n">
        <v>6100452</v>
      </c>
      <c r="E9" s="6" t="n">
        <v>2975523</v>
      </c>
    </row>
    <row r="10">
      <c r="A10" s="4" t="inlineStr">
        <is>
          <t>Provision for income taxes</t>
        </is>
      </c>
      <c r="B10" s="6" t="n">
        <v>86446</v>
      </c>
      <c r="C10" s="6" t="n">
        <v>-1399406</v>
      </c>
      <c r="D10" s="6" t="n">
        <v>741038</v>
      </c>
      <c r="E10" s="6" t="n">
        <v>3480996</v>
      </c>
    </row>
    <row r="11">
      <c r="A11" s="4" t="inlineStr">
        <is>
          <t>Income (loss) from continuing operations</t>
        </is>
      </c>
      <c r="B11" s="6" t="n">
        <v>1356100</v>
      </c>
      <c r="C11" s="6" t="n">
        <v>3777898</v>
      </c>
      <c r="D11" s="6" t="n">
        <v>5359414</v>
      </c>
      <c r="E11" s="6" t="n">
        <v>-505473</v>
      </c>
    </row>
    <row r="12">
      <c r="A12" s="4" t="inlineStr">
        <is>
          <t>Income from discontinued operations, net of tax</t>
        </is>
      </c>
      <c r="B12" s="6" t="n">
        <v>0</v>
      </c>
      <c r="C12" s="6" t="n">
        <v>-315067</v>
      </c>
      <c r="D12" s="6" t="n">
        <v>0</v>
      </c>
      <c r="E12" s="6" t="n">
        <v>215494</v>
      </c>
    </row>
    <row r="13">
      <c r="A13" s="4" t="inlineStr">
        <is>
          <t>Net income (loss)</t>
        </is>
      </c>
      <c r="B13" s="5" t="n">
        <v>1356100</v>
      </c>
      <c r="C13" s="5" t="n">
        <v>3462831</v>
      </c>
      <c r="D13" s="5" t="n">
        <v>5359414</v>
      </c>
      <c r="E13" s="5" t="n">
        <v>-289979</v>
      </c>
    </row>
    <row r="14">
      <c r="A14" s="3" t="inlineStr">
        <is>
          <t>Basic earnings (loss) per share</t>
        </is>
      </c>
    </row>
    <row r="15">
      <c r="A15" s="4" t="inlineStr">
        <is>
          <t>Continuing operations</t>
        </is>
      </c>
      <c r="B15" s="4" t="inlineStr">
        <is>
          <t>$ .10</t>
        </is>
      </c>
      <c r="C15" s="8" t="n">
        <v>0.28</v>
      </c>
      <c r="D15" s="4" t="inlineStr">
        <is>
          <t>$ .40</t>
        </is>
      </c>
      <c r="E15" s="8" t="n">
        <v>-0.05</v>
      </c>
    </row>
    <row r="16">
      <c r="A16" s="4" t="inlineStr">
        <is>
          <t>Discontinued operations</t>
        </is>
      </c>
      <c r="B16" s="4" t="inlineStr">
        <is>
          <t>.00</t>
        </is>
      </c>
      <c r="C16" s="9" t="n">
        <v>-0.02</v>
      </c>
      <c r="D16" s="4" t="inlineStr">
        <is>
          <t>.00</t>
        </is>
      </c>
      <c r="E16" s="9" t="n">
        <v>0.02</v>
      </c>
    </row>
    <row r="17">
      <c r="A17" s="4" t="inlineStr">
        <is>
          <t>Basic earnings (loss) per share</t>
        </is>
      </c>
      <c r="B17" s="4" t="inlineStr">
        <is>
          <t>.10</t>
        </is>
      </c>
      <c r="C17" s="9" t="n">
        <v>0.26</v>
      </c>
      <c r="D17" s="4" t="inlineStr">
        <is>
          <t>.40</t>
        </is>
      </c>
      <c r="E17" s="9" t="n">
        <v>-0.03</v>
      </c>
    </row>
    <row r="18">
      <c r="A18" s="3" t="inlineStr">
        <is>
          <t>Diluted earnings (loss) per share</t>
        </is>
      </c>
    </row>
    <row r="19">
      <c r="A19" s="4" t="inlineStr">
        <is>
          <t>Continuing operations</t>
        </is>
      </c>
      <c r="B19" s="9" t="n">
        <v>0.1</v>
      </c>
      <c r="C19" s="9" t="n">
        <v>0.28</v>
      </c>
      <c r="D19" s="9" t="n">
        <v>0.39</v>
      </c>
      <c r="E19" s="9" t="n">
        <v>-0.05</v>
      </c>
    </row>
    <row r="20">
      <c r="A20" s="4" t="inlineStr">
        <is>
          <t>Discontinued operations</t>
        </is>
      </c>
      <c r="B20" s="6" t="n">
        <v>0</v>
      </c>
      <c r="C20" s="9" t="n">
        <v>-0.02</v>
      </c>
      <c r="D20" s="4" t="inlineStr">
        <is>
          <t>.00</t>
        </is>
      </c>
      <c r="E20" s="9" t="n">
        <v>0.02</v>
      </c>
    </row>
    <row r="21">
      <c r="A21" s="4" t="inlineStr">
        <is>
          <t>Diluted earnings (loss) per share</t>
        </is>
      </c>
      <c r="B21" s="8" t="n">
        <v>0.1</v>
      </c>
      <c r="C21" s="8" t="n">
        <v>0.26</v>
      </c>
      <c r="D21" s="8" t="n">
        <v>0.39</v>
      </c>
      <c r="E21" s="8" t="n">
        <v>-0.03</v>
      </c>
    </row>
    <row r="22">
      <c r="A22" s="3" t="inlineStr">
        <is>
          <t>Weighted average shares outstanding:</t>
        </is>
      </c>
    </row>
    <row r="23">
      <c r="A23" s="4" t="inlineStr">
        <is>
          <t>Basic</t>
        </is>
      </c>
      <c r="D23" s="6" t="n">
        <v>13542403</v>
      </c>
      <c r="E23" s="6" t="n">
        <v>11588776</v>
      </c>
    </row>
    <row r="24">
      <c r="A24" s="4" t="inlineStr">
        <is>
          <t>Diluted</t>
        </is>
      </c>
      <c r="D24" s="6" t="n">
        <v>13654128</v>
      </c>
      <c r="E24" s="6" t="n">
        <v>11588776</v>
      </c>
    </row>
    <row r="25">
      <c r="A25" s="4" t="inlineStr">
        <is>
          <t>Franchise Royalties</t>
        </is>
      </c>
    </row>
    <row r="26">
      <c r="A26" s="4" t="inlineStr">
        <is>
          <t>Revenue</t>
        </is>
      </c>
      <c r="B26" s="5" t="n">
        <v>3229658</v>
      </c>
      <c r="C26" s="5" t="n">
        <v>5396922</v>
      </c>
      <c r="D26" s="5" t="n">
        <v>12792793</v>
      </c>
      <c r="E26" s="5" t="n">
        <v>14673636</v>
      </c>
    </row>
    <row r="27">
      <c r="A27" s="4" t="inlineStr">
        <is>
          <t>Service Revenue</t>
        </is>
      </c>
    </row>
    <row r="28">
      <c r="A28" s="4" t="inlineStr">
        <is>
          <t>Revenue</t>
        </is>
      </c>
      <c r="B28" s="5" t="n">
        <v>175817</v>
      </c>
      <c r="C28" s="5" t="n">
        <v>475748</v>
      </c>
      <c r="D28" s="5" t="n">
        <v>1016332</v>
      </c>
      <c r="E28" s="5" t="n">
        <v>1202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verview and Summary of Significant Accounting Policies (Details Narrative) - USD ($)</t>
        </is>
      </c>
      <c r="B1" s="2" t="inlineStr">
        <is>
          <t>12 Months Ended</t>
        </is>
      </c>
    </row>
    <row r="2">
      <c r="B2" s="2" t="inlineStr">
        <is>
          <t>Dec. 31, 2020</t>
        </is>
      </c>
      <c r="C2" s="2" t="inlineStr">
        <is>
          <t>Dec. 31, 2019</t>
        </is>
      </c>
    </row>
    <row r="3">
      <c r="A3" s="4" t="inlineStr">
        <is>
          <t>Outstanding common stock equivalents</t>
        </is>
      </c>
      <c r="B3" s="6" t="n">
        <v>308000</v>
      </c>
      <c r="C3" s="6" t="n">
        <v>244000</v>
      </c>
    </row>
    <row r="4">
      <c r="A4" s="4" t="inlineStr">
        <is>
          <t>Allowance for doubtful accounts on accounts receivables</t>
        </is>
      </c>
      <c r="B4" s="5" t="n">
        <v>77000</v>
      </c>
      <c r="C4" s="5" t="n">
        <v>168000</v>
      </c>
    </row>
    <row r="5">
      <c r="A5" s="4" t="inlineStr">
        <is>
          <t>Advertising and marketing costs</t>
        </is>
      </c>
      <c r="B5" s="6" t="n">
        <v>33000</v>
      </c>
      <c r="C5" s="6" t="n">
        <v>449000</v>
      </c>
    </row>
    <row r="6">
      <c r="A6" s="4" t="inlineStr">
        <is>
          <t>Matching expense related to our savings plan</t>
        </is>
      </c>
      <c r="B6" s="5" t="n">
        <v>23000</v>
      </c>
      <c r="C6" s="5" t="n">
        <v>0</v>
      </c>
    </row>
    <row r="7">
      <c r="A7" s="4" t="inlineStr">
        <is>
          <t>Buildings</t>
        </is>
      </c>
    </row>
    <row r="8">
      <c r="A8" s="4" t="inlineStr">
        <is>
          <t>Estimated useful lives of property and equipment</t>
        </is>
      </c>
      <c r="B8" s="4" t="inlineStr">
        <is>
          <t>40 years</t>
        </is>
      </c>
    </row>
    <row r="9">
      <c r="A9" s="4" t="inlineStr">
        <is>
          <t>Building Improvements</t>
        </is>
      </c>
    </row>
    <row r="10">
      <c r="A10" s="4" t="inlineStr">
        <is>
          <t>Estimated useful lives of property and equipment</t>
        </is>
      </c>
      <c r="B10" s="4" t="inlineStr">
        <is>
          <t>15 years</t>
        </is>
      </c>
    </row>
    <row r="11">
      <c r="A11" s="4" t="inlineStr">
        <is>
          <t>Computers, Furniture, and Equipment</t>
        </is>
      </c>
    </row>
    <row r="12">
      <c r="A12" s="4" t="inlineStr">
        <is>
          <t>Estimated useful lives of property and equipment</t>
        </is>
      </c>
      <c r="B12" s="4" t="inlineStr">
        <is>
          <t>5 to 7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31" customWidth="1" min="2" max="2"/>
  </cols>
  <sheetData>
    <row r="1">
      <c r="A1" s="1" t="inlineStr">
        <is>
          <t>2. Acquisitions (Details)</t>
        </is>
      </c>
      <c r="B1" s="2" t="inlineStr">
        <is>
          <t>12 Months Ended</t>
        </is>
      </c>
    </row>
    <row r="2">
      <c r="B2" s="2" t="inlineStr">
        <is>
          <t>Dec. 31, 2020USD ($)$ / shares</t>
        </is>
      </c>
    </row>
    <row r="3">
      <c r="A3" s="4" t="inlineStr">
        <is>
          <t>Closing share price on July 15, 2019 | $ / shares</t>
        </is>
      </c>
      <c r="B3" s="8" t="n">
        <v>10.22</v>
      </c>
    </row>
    <row r="4">
      <c r="A4" s="4" t="inlineStr">
        <is>
          <t>Legacy HQ</t>
        </is>
      </c>
    </row>
    <row r="5">
      <c r="A5" s="4" t="inlineStr">
        <is>
          <t>Closing share price on July 15, 2019 | $ / shares</t>
        </is>
      </c>
      <c r="B5" s="8" t="n">
        <v>5.76</v>
      </c>
    </row>
    <row r="6">
      <c r="A6" s="4" t="inlineStr">
        <is>
          <t>Common stock</t>
        </is>
      </c>
      <c r="B6" s="5" t="n">
        <v>4677487</v>
      </c>
    </row>
    <row r="7">
      <c r="A7" s="4" t="inlineStr">
        <is>
          <t>Stock consideration</t>
        </is>
      </c>
      <c r="B7" s="6" t="n">
        <v>26942325</v>
      </c>
    </row>
    <row r="8">
      <c r="A8" s="4" t="inlineStr">
        <is>
          <t>Accounts receivable</t>
        </is>
      </c>
      <c r="B8" s="6" t="n">
        <v>10480907</v>
      </c>
    </row>
    <row r="9">
      <c r="A9" s="4" t="inlineStr">
        <is>
          <t>Cash and cash equivalents</t>
        </is>
      </c>
      <c r="B9" s="6" t="n">
        <v>5376543</v>
      </c>
    </row>
    <row r="10">
      <c r="A10" s="4" t="inlineStr">
        <is>
          <t>Identifiable intangible assets</t>
        </is>
      </c>
      <c r="B10" s="6" t="n">
        <v>17015857</v>
      </c>
    </row>
    <row r="11">
      <c r="A11" s="4" t="inlineStr">
        <is>
          <t>Other current assets</t>
        </is>
      </c>
      <c r="B11" s="6" t="n">
        <v>725453</v>
      </c>
    </row>
    <row r="12">
      <c r="A12" s="4" t="inlineStr">
        <is>
          <t>Property, plant and equipment, net</t>
        </is>
      </c>
      <c r="B12" s="6" t="n">
        <v>281186</v>
      </c>
    </row>
    <row r="13">
      <c r="A13" s="4" t="inlineStr">
        <is>
          <t>Right-of-use asset</t>
        </is>
      </c>
      <c r="B13" s="6" t="n">
        <v>1642695</v>
      </c>
    </row>
    <row r="14">
      <c r="A14" s="4" t="inlineStr">
        <is>
          <t>Current liabilities</t>
        </is>
      </c>
      <c r="B14" s="6" t="n">
        <v>-3124081</v>
      </c>
    </row>
    <row r="15">
      <c r="A15" s="4" t="inlineStr">
        <is>
          <t>Lease liabilities</t>
        </is>
      </c>
      <c r="B15" s="6" t="n">
        <v>-1624461</v>
      </c>
    </row>
    <row r="16">
      <c r="A16" s="4" t="inlineStr">
        <is>
          <t>Deferred tax liability</t>
        </is>
      </c>
      <c r="B16" s="6" t="n">
        <v>-2930947</v>
      </c>
    </row>
    <row r="17">
      <c r="A17" s="4" t="inlineStr">
        <is>
          <t>Other liabilities</t>
        </is>
      </c>
      <c r="B17" s="6" t="n">
        <v>-900827</v>
      </c>
    </row>
    <row r="18">
      <c r="A18" s="4" t="inlineStr">
        <is>
          <t>Purchase price allocation</t>
        </is>
      </c>
      <c r="B18" s="5" t="n">
        <v>269423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2. Acquisitions (Details 1) - Legacy HQ - USD ($)</t>
        </is>
      </c>
      <c r="B1" s="2" t="inlineStr">
        <is>
          <t>12 Months Ended</t>
        </is>
      </c>
    </row>
    <row r="2">
      <c r="B2" s="2" t="inlineStr">
        <is>
          <t>Dec. 31, 2020</t>
        </is>
      </c>
      <c r="C2" s="2" t="inlineStr">
        <is>
          <t>Dec. 31, 2019</t>
        </is>
      </c>
    </row>
    <row r="3">
      <c r="A3" s="4" t="inlineStr">
        <is>
          <t>Royalty revenue</t>
        </is>
      </c>
      <c r="B3" s="5" t="n">
        <v>12792793</v>
      </c>
      <c r="C3" s="5" t="n">
        <v>16176219</v>
      </c>
    </row>
    <row r="4">
      <c r="A4" s="4" t="inlineStr">
        <is>
          <t>Net income</t>
        </is>
      </c>
      <c r="B4" s="5" t="n">
        <v>5359414</v>
      </c>
      <c r="C4" s="5" t="n">
        <v>5090045</v>
      </c>
    </row>
    <row r="5">
      <c r="A5" s="4" t="inlineStr">
        <is>
          <t>Basic earnings per share</t>
        </is>
      </c>
      <c r="B5" s="8" t="n">
        <v>0.4</v>
      </c>
      <c r="C5" s="8" t="n">
        <v>0.38</v>
      </c>
    </row>
    <row r="6">
      <c r="A6" s="4" t="inlineStr">
        <is>
          <t>Basic weighted average shares outstanding</t>
        </is>
      </c>
      <c r="B6" s="6" t="n">
        <v>13542403</v>
      </c>
      <c r="C6" s="6" t="n">
        <v>13294201</v>
      </c>
    </row>
    <row r="7">
      <c r="A7" s="4" t="inlineStr">
        <is>
          <t>Diluted earnings per share</t>
        </is>
      </c>
      <c r="B7" s="8" t="n">
        <v>0.39</v>
      </c>
      <c r="C7" s="8" t="n">
        <v>0.38</v>
      </c>
    </row>
    <row r="8">
      <c r="A8" s="4" t="inlineStr">
        <is>
          <t>Diluted weighted average shares outstanding</t>
        </is>
      </c>
      <c r="B8" s="6" t="n">
        <v>13654128</v>
      </c>
      <c r="C8" s="6" t="n">
        <v>132947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3. Discontinued Operations (Details) - Command Center</t>
        </is>
      </c>
      <c r="B1" s="2" t="inlineStr">
        <is>
          <t>12 Months Ended</t>
        </is>
      </c>
    </row>
    <row r="2">
      <c r="B2" s="2" t="inlineStr">
        <is>
          <t>Dec. 31, 2020USD ($)</t>
        </is>
      </c>
    </row>
    <row r="3">
      <c r="A3" s="4" t="inlineStr">
        <is>
          <t>Notes receivable</t>
        </is>
      </c>
      <c r="B3" s="5" t="n">
        <v>14884620</v>
      </c>
    </row>
    <row r="4">
      <c r="A4" s="4" t="inlineStr">
        <is>
          <t>Accounts receivable</t>
        </is>
      </c>
      <c r="B4" s="6" t="n">
        <v>2204286</v>
      </c>
    </row>
    <row r="5">
      <c r="A5" s="4" t="inlineStr">
        <is>
          <t>Cash</t>
        </is>
      </c>
      <c r="B5" s="6" t="n">
        <v>221845</v>
      </c>
    </row>
    <row r="6">
      <c r="A6" s="4" t="inlineStr">
        <is>
          <t>Consideration received</t>
        </is>
      </c>
      <c r="B6" s="6" t="n">
        <v>17310751</v>
      </c>
    </row>
    <row r="7">
      <c r="A7" s="4" t="inlineStr">
        <is>
          <t>Customer lists</t>
        </is>
      </c>
      <c r="B7" s="6" t="n">
        <v>17015857</v>
      </c>
    </row>
    <row r="8">
      <c r="A8" s="4" t="inlineStr">
        <is>
          <t>Lease and utility deposits</t>
        </is>
      </c>
      <c r="B8" s="6" t="n">
        <v>100009</v>
      </c>
    </row>
    <row r="9">
      <c r="A9" s="4" t="inlineStr">
        <is>
          <t>Fixed assets</t>
        </is>
      </c>
      <c r="B9" s="6" t="n">
        <v>57448</v>
      </c>
    </row>
    <row r="10">
      <c r="A10" s="4" t="inlineStr">
        <is>
          <t>Gain</t>
        </is>
      </c>
      <c r="B10" s="6" t="n">
        <v>137437</v>
      </c>
    </row>
    <row r="11">
      <c r="A11" s="4" t="inlineStr">
        <is>
          <t>Sale price allocation</t>
        </is>
      </c>
      <c r="B11" s="5" t="n">
        <v>173107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3. Discontinued Operations (Details 1)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Net income</t>
        </is>
      </c>
      <c r="B3" s="5" t="n">
        <v>0</v>
      </c>
      <c r="C3" s="5" t="n">
        <v>-315067</v>
      </c>
      <c r="D3" s="5" t="n">
        <v>0</v>
      </c>
      <c r="E3" s="5" t="n">
        <v>215494</v>
      </c>
    </row>
    <row r="4">
      <c r="A4" s="4" t="inlineStr">
        <is>
          <t>Command Center</t>
        </is>
      </c>
    </row>
    <row r="5">
      <c r="A5" s="4" t="inlineStr">
        <is>
          <t>Revenue</t>
        </is>
      </c>
      <c r="D5" s="6" t="n">
        <v>0</v>
      </c>
      <c r="E5" s="6" t="n">
        <v>13932769</v>
      </c>
    </row>
    <row r="6">
      <c r="A6" s="4" t="inlineStr">
        <is>
          <t>Cost of staffing services</t>
        </is>
      </c>
      <c r="D6" s="6" t="n">
        <v>0</v>
      </c>
      <c r="E6" s="6" t="n">
        <v>9946836</v>
      </c>
    </row>
    <row r="7">
      <c r="A7" s="4" t="inlineStr">
        <is>
          <t>Gross profit (loss)</t>
        </is>
      </c>
      <c r="D7" s="6" t="n">
        <v>0</v>
      </c>
      <c r="E7" s="6" t="n">
        <v>3985933</v>
      </c>
    </row>
    <row r="8">
      <c r="A8" s="4" t="inlineStr">
        <is>
          <t>Gain on sale</t>
        </is>
      </c>
      <c r="D8" s="6" t="n">
        <v>0</v>
      </c>
      <c r="E8" s="6" t="n">
        <v>137437</v>
      </c>
    </row>
    <row r="9">
      <c r="A9" s="4" t="inlineStr">
        <is>
          <t>Selling, general and administrative expense</t>
        </is>
      </c>
      <c r="D9" s="6" t="n">
        <v>0</v>
      </c>
      <c r="E9" s="6" t="n">
        <v>-3836045</v>
      </c>
    </row>
    <row r="10">
      <c r="A10" s="4" t="inlineStr">
        <is>
          <t>Net income before tax</t>
        </is>
      </c>
      <c r="D10" s="6" t="n">
        <v>0</v>
      </c>
      <c r="E10" s="6" t="n">
        <v>287325</v>
      </c>
    </row>
    <row r="11">
      <c r="A11" s="4" t="inlineStr">
        <is>
          <t>Provision for income taxes</t>
        </is>
      </c>
      <c r="D11" s="6" t="n">
        <v>0</v>
      </c>
      <c r="E11" s="6" t="n">
        <v>71831</v>
      </c>
    </row>
    <row r="12">
      <c r="A12" s="4" t="inlineStr">
        <is>
          <t>Net income</t>
        </is>
      </c>
      <c r="D12" s="5" t="n">
        <v>0</v>
      </c>
      <c r="E12" s="5" t="n">
        <v>2154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 Related Party Transactions (Details) - USD ($)</t>
        </is>
      </c>
      <c r="B1" s="2" t="inlineStr">
        <is>
          <t>12 Months Ended</t>
        </is>
      </c>
    </row>
    <row r="2">
      <c r="B2" s="2" t="inlineStr">
        <is>
          <t>Dec. 31, 2020</t>
        </is>
      </c>
      <c r="C2" s="2" t="inlineStr">
        <is>
          <t>Dec. 31, 2019</t>
        </is>
      </c>
    </row>
    <row r="3">
      <c r="A3" s="4" t="inlineStr">
        <is>
          <t>Due to franchisees</t>
        </is>
      </c>
      <c r="B3" s="5" t="n">
        <v>3228777</v>
      </c>
      <c r="C3" s="5" t="n">
        <v>3610596</v>
      </c>
    </row>
    <row r="4">
      <c r="A4" s="4" t="inlineStr">
        <is>
          <t>Risk management incentive program liability</t>
        </is>
      </c>
      <c r="B4" s="6" t="n">
        <v>858482</v>
      </c>
      <c r="C4" s="6" t="n">
        <v>1811917</v>
      </c>
    </row>
    <row r="5">
      <c r="A5" s="4" t="inlineStr">
        <is>
          <t>Worlds Franchisees</t>
        </is>
      </c>
    </row>
    <row r="6">
      <c r="A6" s="4" t="inlineStr">
        <is>
          <t>Due to franchisees</t>
        </is>
      </c>
      <c r="B6" s="6" t="n">
        <v>435072</v>
      </c>
      <c r="C6" s="6" t="n">
        <v>993495</v>
      </c>
    </row>
    <row r="7">
      <c r="A7" s="4" t="inlineStr">
        <is>
          <t>Risk management incentive program liability</t>
        </is>
      </c>
      <c r="B7" s="6" t="n">
        <v>499199</v>
      </c>
      <c r="C7" s="6" t="n">
        <v>1027960</v>
      </c>
    </row>
    <row r="8">
      <c r="A8" s="4" t="inlineStr">
        <is>
          <t>Franchisee royalties</t>
        </is>
      </c>
      <c r="B8" s="5" t="n">
        <v>4897445</v>
      </c>
      <c r="C8" s="5" t="n">
        <v>69464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30" customWidth="1" min="2" max="2"/>
    <col width="30" customWidth="1" min="3" max="3"/>
    <col width="23" customWidth="1" min="4" max="4"/>
  </cols>
  <sheetData>
    <row r="1">
      <c r="A1" s="1" t="inlineStr">
        <is>
          <t>4. Related Party Transactions (Details Narrative)</t>
        </is>
      </c>
      <c r="B1" s="2" t="inlineStr">
        <is>
          <t>12 Months Ended</t>
        </is>
      </c>
    </row>
    <row r="2">
      <c r="B2" s="2" t="inlineStr">
        <is>
          <t>Dec. 31, 2020USD ($)Locations</t>
        </is>
      </c>
      <c r="C2" s="2" t="inlineStr">
        <is>
          <t>Dec. 31, 2019USD ($)Locations</t>
        </is>
      </c>
      <c r="D2" s="2" t="inlineStr">
        <is>
          <t>Dec. 31, 2018Locations</t>
        </is>
      </c>
    </row>
    <row r="3">
      <c r="A3" s="4" t="inlineStr">
        <is>
          <t>Franchised and owned branch locations | Locations</t>
        </is>
      </c>
      <c r="B3" s="6" t="n">
        <v>139</v>
      </c>
      <c r="C3" s="6" t="n">
        <v>147</v>
      </c>
      <c r="D3" s="6" t="n">
        <v>97</v>
      </c>
    </row>
    <row r="4">
      <c r="A4" s="4" t="inlineStr">
        <is>
          <t>Hire Quest Financial LLC</t>
        </is>
      </c>
    </row>
    <row r="5">
      <c r="A5" s="4" t="inlineStr">
        <is>
          <t>Intercompany debt</t>
        </is>
      </c>
      <c r="B5" s="5" t="n">
        <v>0</v>
      </c>
      <c r="C5" s="5" t="n">
        <v>0</v>
      </c>
    </row>
    <row r="6">
      <c r="A6" s="4" t="inlineStr">
        <is>
          <t>Hire Quest Insurance</t>
        </is>
      </c>
    </row>
    <row r="7">
      <c r="A7" s="4" t="inlineStr">
        <is>
          <t>Related party transaction expenses</t>
        </is>
      </c>
      <c r="B7" s="6" t="n">
        <v>0</v>
      </c>
      <c r="C7" s="6" t="n">
        <v>3600000</v>
      </c>
    </row>
    <row r="8">
      <c r="A8" s="4" t="inlineStr">
        <is>
          <t>Brave New World Services, LLC</t>
        </is>
      </c>
    </row>
    <row r="9">
      <c r="A9" s="4" t="inlineStr">
        <is>
          <t>Related party transaction expenses</t>
        </is>
      </c>
      <c r="B9" s="6" t="n">
        <v>0</v>
      </c>
      <c r="C9" s="6" t="n">
        <v>19000</v>
      </c>
    </row>
    <row r="10">
      <c r="A10" s="4" t="inlineStr">
        <is>
          <t>Jackson Insurance Agency and Bass Underwriters, Inc.</t>
        </is>
      </c>
    </row>
    <row r="11">
      <c r="A11" s="4" t="inlineStr">
        <is>
          <t>Related party transaction expenses</t>
        </is>
      </c>
      <c r="B11" s="6" t="n">
        <v>726000</v>
      </c>
      <c r="C11" s="6" t="n">
        <v>613000</v>
      </c>
    </row>
    <row r="12">
      <c r="A12" s="4" t="inlineStr">
        <is>
          <t>Insurance Technologies, Inc.</t>
        </is>
      </c>
    </row>
    <row r="13">
      <c r="A13" s="4" t="inlineStr">
        <is>
          <t>Related party transaction expenses</t>
        </is>
      </c>
      <c r="B13" s="5" t="n">
        <v>188000</v>
      </c>
      <c r="C13" s="5" t="n">
        <v>60000</v>
      </c>
    </row>
    <row r="14">
      <c r="A14" s="4" t="inlineStr">
        <is>
          <t>Worlds Franchisees</t>
        </is>
      </c>
    </row>
    <row r="15">
      <c r="A15" s="4" t="inlineStr">
        <is>
          <t>Franchised and owned branch locations | Locations</t>
        </is>
      </c>
      <c r="B15" s="6" t="n">
        <v>49</v>
      </c>
      <c r="C15" s="6" t="n">
        <v>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5. Line of Credit (Details Narrative)</t>
        </is>
      </c>
      <c r="B1" s="2" t="inlineStr">
        <is>
          <t>Dec. 31, 2020USD ($)</t>
        </is>
      </c>
    </row>
    <row r="2">
      <c r="A2" s="3" t="inlineStr">
        <is>
          <t>Debt Disclosure [Abstract]</t>
        </is>
      </c>
    </row>
    <row r="3">
      <c r="A3" s="4" t="inlineStr">
        <is>
          <t>Letter of credit</t>
        </is>
      </c>
      <c r="B3" s="5" t="n">
        <v>9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6. Workers' Compensation Insurance and Reserves (Details) - USD ($)</t>
        </is>
      </c>
      <c r="B1" s="2" t="inlineStr">
        <is>
          <t>12 Months Ended</t>
        </is>
      </c>
    </row>
    <row r="2">
      <c r="B2" s="2" t="inlineStr">
        <is>
          <t>Dec. 31, 2020</t>
        </is>
      </c>
      <c r="C2" s="2" t="inlineStr">
        <is>
          <t>Dec. 31, 2019</t>
        </is>
      </c>
    </row>
    <row r="3">
      <c r="A3" s="3" t="inlineStr">
        <is>
          <t>Workers' Compensation Claims Liability</t>
        </is>
      </c>
    </row>
    <row r="4">
      <c r="A4" s="4" t="inlineStr">
        <is>
          <t>Estimated future claims liabilities at the beginning of the period</t>
        </is>
      </c>
      <c r="B4" s="5" t="n">
        <v>3844501</v>
      </c>
      <c r="C4" s="5" t="n">
        <v>0</v>
      </c>
    </row>
    <row r="5">
      <c r="A5" s="4" t="inlineStr">
        <is>
          <t>Claims paid during the period</t>
        </is>
      </c>
      <c r="B5" s="6" t="n">
        <v>-3779286</v>
      </c>
      <c r="C5" s="6" t="n">
        <v>-1237977</v>
      </c>
    </row>
    <row r="6">
      <c r="A6" s="4" t="inlineStr">
        <is>
          <t>Additional future claims liabilities recorded during the period</t>
        </is>
      </c>
      <c r="B6" s="6" t="n">
        <v>4518853</v>
      </c>
      <c r="C6" s="6" t="n">
        <v>5082478</v>
      </c>
    </row>
    <row r="7">
      <c r="A7" s="4" t="inlineStr">
        <is>
          <t>Estimated future claims liabilities at the end of the period</t>
        </is>
      </c>
      <c r="B7" s="5" t="n">
        <v>4584068</v>
      </c>
      <c r="C7" s="5" t="n">
        <v>38445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7. Analysis of Franchise Locations (Details) - Locations</t>
        </is>
      </c>
      <c r="B1" s="2" t="inlineStr">
        <is>
          <t>12 Months Ended</t>
        </is>
      </c>
    </row>
    <row r="2">
      <c r="B2" s="2" t="inlineStr">
        <is>
          <t>Dec. 31, 2020</t>
        </is>
      </c>
      <c r="C2" s="2" t="inlineStr">
        <is>
          <t>Dec. 31, 2019</t>
        </is>
      </c>
    </row>
    <row r="3">
      <c r="A3" s="3" t="inlineStr">
        <is>
          <t>Incentive Stock Option Plan [Member]</t>
        </is>
      </c>
    </row>
    <row r="4">
      <c r="A4" s="4" t="inlineStr">
        <is>
          <t>Franchised and owned branch locations, beginning</t>
        </is>
      </c>
      <c r="B4" s="6" t="n">
        <v>147</v>
      </c>
      <c r="C4" s="6" t="n">
        <v>97</v>
      </c>
    </row>
    <row r="5">
      <c r="A5" s="4" t="inlineStr">
        <is>
          <t>Closed</t>
        </is>
      </c>
      <c r="B5" s="6" t="n">
        <v>-13</v>
      </c>
      <c r="C5" s="6" t="n">
        <v>-10</v>
      </c>
    </row>
    <row r="6">
      <c r="A6" s="4" t="inlineStr">
        <is>
          <t>Opened</t>
        </is>
      </c>
      <c r="B6" s="6" t="n">
        <v>5</v>
      </c>
      <c r="C6" s="6" t="n">
        <v>60</v>
      </c>
    </row>
    <row r="7">
      <c r="A7" s="4" t="inlineStr">
        <is>
          <t>Franchised and owned branch locations, ending</t>
        </is>
      </c>
      <c r="B7" s="6" t="n">
        <v>139</v>
      </c>
      <c r="C7" s="6" t="n">
        <v>1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18" customWidth="1" min="5" max="5"/>
    <col width="13" customWidth="1" min="6" max="6"/>
  </cols>
  <sheetData>
    <row r="1">
      <c r="A1" s="1" t="inlineStr">
        <is>
          <t>Consolidated Statements of Changes in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eginning balance, shares at Dec. 31, 2018</t>
        </is>
      </c>
      <c r="B2" s="6" t="n">
        <v>9939668</v>
      </c>
    </row>
    <row r="3">
      <c r="A3" s="4" t="inlineStr">
        <is>
          <t>Beginning balance at Dec. 31, 2018</t>
        </is>
      </c>
      <c r="B3" s="5" t="n">
        <v>9940</v>
      </c>
      <c r="C3" s="5" t="n">
        <v>0</v>
      </c>
      <c r="D3" s="5" t="n">
        <v>6938953</v>
      </c>
      <c r="E3" s="5" t="n">
        <v>3973933</v>
      </c>
      <c r="F3" s="5" t="n">
        <v>10922826</v>
      </c>
    </row>
    <row r="4">
      <c r="A4" s="4" t="inlineStr">
        <is>
          <t>Net member (distributions) contributions</t>
        </is>
      </c>
      <c r="D4" s="6" t="n">
        <v>1155907</v>
      </c>
      <c r="F4" s="6" t="n">
        <v>1155907</v>
      </c>
    </row>
    <row r="5">
      <c r="A5" s="4" t="inlineStr">
        <is>
          <t>Merger with Command Center, Inc., shares</t>
        </is>
      </c>
      <c r="B5" s="6" t="n">
        <v>4677487</v>
      </c>
    </row>
    <row r="6">
      <c r="A6" s="4" t="inlineStr">
        <is>
          <t>Merger with Command Center, Inc.</t>
        </is>
      </c>
      <c r="B6" s="5" t="n">
        <v>4677</v>
      </c>
      <c r="D6" s="6" t="n">
        <v>26937648</v>
      </c>
      <c r="F6" s="6" t="n">
        <v>26942325</v>
      </c>
    </row>
    <row r="7">
      <c r="A7" s="4" t="inlineStr">
        <is>
          <t>Stock-based compensation</t>
        </is>
      </c>
      <c r="D7" s="6" t="n">
        <v>683639</v>
      </c>
      <c r="F7" s="6" t="n">
        <v>683639</v>
      </c>
    </row>
    <row r="8">
      <c r="A8" s="4" t="inlineStr">
        <is>
          <t>Restricted common stock granted for services, shares</t>
        </is>
      </c>
      <c r="B8" s="6" t="n">
        <v>250000</v>
      </c>
    </row>
    <row r="9">
      <c r="A9" s="4" t="inlineStr">
        <is>
          <t>Restricted common stock granted for services</t>
        </is>
      </c>
      <c r="B9" s="5" t="n">
        <v>250</v>
      </c>
      <c r="D9" s="6" t="n">
        <v>-250</v>
      </c>
      <c r="F9" s="6" t="n">
        <v>0</v>
      </c>
    </row>
    <row r="10">
      <c r="A10" s="4" t="inlineStr">
        <is>
          <t>Common stock issued for services, shares</t>
        </is>
      </c>
      <c r="B10" s="6" t="n">
        <v>14035</v>
      </c>
    </row>
    <row r="11">
      <c r="A11" s="4" t="inlineStr">
        <is>
          <t>Common stock issued for services</t>
        </is>
      </c>
      <c r="B11" s="5" t="n">
        <v>14</v>
      </c>
      <c r="D11" s="6" t="n">
        <v>74399</v>
      </c>
      <c r="F11" s="6" t="n">
        <v>74413</v>
      </c>
    </row>
    <row r="12">
      <c r="A12" s="4" t="inlineStr">
        <is>
          <t>Common stock issued for the exercise of options, shares</t>
        </is>
      </c>
      <c r="B12" s="6" t="n">
        <v>31667</v>
      </c>
    </row>
    <row r="13">
      <c r="A13" s="4" t="inlineStr">
        <is>
          <t>Common stock issued for the exercise of options</t>
        </is>
      </c>
      <c r="B13" s="5" t="n">
        <v>32</v>
      </c>
      <c r="D13" s="6" t="n">
        <v>161845</v>
      </c>
      <c r="F13" s="6" t="n">
        <v>161877</v>
      </c>
    </row>
    <row r="14">
      <c r="A14" s="4" t="inlineStr">
        <is>
          <t>Common stock purchased and retired, shares</t>
        </is>
      </c>
      <c r="B14" s="6" t="n">
        <v>-1394821</v>
      </c>
    </row>
    <row r="15">
      <c r="A15" s="4" t="inlineStr">
        <is>
          <t>Common stock purchased and retired</t>
        </is>
      </c>
      <c r="B15" s="5" t="n">
        <v>-1395</v>
      </c>
      <c r="D15" s="6" t="n">
        <v>-8367531</v>
      </c>
      <c r="F15" s="6" t="n">
        <v>-8368926</v>
      </c>
    </row>
    <row r="16">
      <c r="A16" s="4" t="inlineStr">
        <is>
          <t>Net income (loss)</t>
        </is>
      </c>
      <c r="B16" s="4" t="inlineStr">
        <is>
          <t xml:space="preserve"> </t>
        </is>
      </c>
      <c r="C16" s="4" t="inlineStr">
        <is>
          <t xml:space="preserve"> </t>
        </is>
      </c>
      <c r="D16" s="4" t="inlineStr">
        <is>
          <t xml:space="preserve"> </t>
        </is>
      </c>
      <c r="E16" s="6" t="n">
        <v>-289979</v>
      </c>
      <c r="F16" s="6" t="n">
        <v>-289979</v>
      </c>
    </row>
    <row r="17">
      <c r="A17" s="4" t="inlineStr">
        <is>
          <t>Ending balance, shares at Dec. 31, 2019</t>
        </is>
      </c>
      <c r="B17" s="6" t="n">
        <v>13518036</v>
      </c>
    </row>
    <row r="18">
      <c r="A18" s="4" t="inlineStr">
        <is>
          <t>Ending balance at Dec. 31, 2019</t>
        </is>
      </c>
      <c r="B18" s="5" t="n">
        <v>13518</v>
      </c>
      <c r="C18" s="6" t="n">
        <v>0</v>
      </c>
      <c r="D18" s="6" t="n">
        <v>27584610</v>
      </c>
      <c r="E18" s="6" t="n">
        <v>3683954</v>
      </c>
      <c r="F18" s="6" t="n">
        <v>31282082</v>
      </c>
    </row>
    <row r="19">
      <c r="A19" s="4" t="inlineStr">
        <is>
          <t>Net member (distributions) contributions</t>
        </is>
      </c>
      <c r="F19" s="6" t="n">
        <v>0</v>
      </c>
    </row>
    <row r="20">
      <c r="A20" s="4" t="inlineStr">
        <is>
          <t>Stock-based compensation</t>
        </is>
      </c>
      <c r="D20" s="6" t="n">
        <v>1226890</v>
      </c>
      <c r="F20" s="6" t="n">
        <v>1226890</v>
      </c>
    </row>
    <row r="21">
      <c r="A21" s="4" t="inlineStr">
        <is>
          <t>Cash dividends</t>
        </is>
      </c>
      <c r="E21" s="6" t="n">
        <v>-1357648</v>
      </c>
      <c r="F21" s="6" t="n">
        <v>-1357648</v>
      </c>
    </row>
    <row r="22">
      <c r="A22" s="4" t="inlineStr">
        <is>
          <t>Restricted common stock granted for services, shares</t>
        </is>
      </c>
      <c r="B22" s="6" t="n">
        <v>110639</v>
      </c>
    </row>
    <row r="23">
      <c r="A23" s="4" t="inlineStr">
        <is>
          <t>Restricted common stock granted for services</t>
        </is>
      </c>
      <c r="B23" s="5" t="n">
        <v>111</v>
      </c>
      <c r="D23" s="6" t="n">
        <v>-111</v>
      </c>
      <c r="F23" s="6" t="n">
        <v>0</v>
      </c>
    </row>
    <row r="24">
      <c r="A24" s="4" t="inlineStr">
        <is>
          <t>Purchase of treasury stock</t>
        </is>
      </c>
      <c r="C24" s="6" t="n">
        <v>-146465</v>
      </c>
      <c r="F24" s="6" t="n">
        <v>-146465</v>
      </c>
    </row>
    <row r="25">
      <c r="A25" s="4" t="inlineStr">
        <is>
          <t>Net income (loss)</t>
        </is>
      </c>
      <c r="B25" s="4" t="inlineStr">
        <is>
          <t xml:space="preserve"> </t>
        </is>
      </c>
      <c r="C25" s="4" t="inlineStr">
        <is>
          <t xml:space="preserve"> </t>
        </is>
      </c>
      <c r="D25" s="4" t="inlineStr">
        <is>
          <t xml:space="preserve"> </t>
        </is>
      </c>
      <c r="E25" s="6" t="n">
        <v>5359414</v>
      </c>
      <c r="F25" s="6" t="n">
        <v>5359414</v>
      </c>
    </row>
    <row r="26">
      <c r="A26" s="4" t="inlineStr">
        <is>
          <t>Ending balance, shares at Dec. 31, 2020</t>
        </is>
      </c>
      <c r="B26" s="6" t="n">
        <v>13628675</v>
      </c>
    </row>
    <row r="27">
      <c r="A27" s="4" t="inlineStr">
        <is>
          <t>Ending balance at Dec. 31, 2020</t>
        </is>
      </c>
      <c r="B27" s="5" t="n">
        <v>13629</v>
      </c>
      <c r="C27" s="5" t="n">
        <v>-146465</v>
      </c>
      <c r="D27" s="5" t="n">
        <v>28811389</v>
      </c>
      <c r="E27" s="5" t="n">
        <v>7685720</v>
      </c>
      <c r="F27" s="5" t="n">
        <v>36364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7" customWidth="1" min="2" max="2"/>
  </cols>
  <sheetData>
    <row r="1">
      <c r="A1" s="1" t="inlineStr">
        <is>
          <t>8. Stockholders' Equity (Details)</t>
        </is>
      </c>
      <c r="B1" s="2" t="inlineStr">
        <is>
          <t>12 Months Ended</t>
        </is>
      </c>
    </row>
    <row r="2">
      <c r="B2" s="2" t="inlineStr">
        <is>
          <t>Dec. 31, 2020USD ($)$ / sharesshares</t>
        </is>
      </c>
    </row>
    <row r="3">
      <c r="A3" s="4" t="inlineStr">
        <is>
          <t>Total shares purchased</t>
        </is>
      </c>
      <c r="B3" s="6" t="n">
        <v>23638</v>
      </c>
    </row>
    <row r="4">
      <c r="A4" s="4" t="inlineStr">
        <is>
          <t>Total number of shares purchased as part of publicly announced plan</t>
        </is>
      </c>
      <c r="B4" s="6" t="n">
        <v>23638</v>
      </c>
    </row>
    <row r="5">
      <c r="A5" s="4" t="inlineStr">
        <is>
          <t>July 2020</t>
        </is>
      </c>
    </row>
    <row r="6">
      <c r="A6" s="4" t="inlineStr">
        <is>
          <t>Total shares purchased</t>
        </is>
      </c>
      <c r="B6" s="6" t="n">
        <v>675</v>
      </c>
    </row>
    <row r="7">
      <c r="A7" s="4" t="inlineStr">
        <is>
          <t>Average price per share | $ / shares</t>
        </is>
      </c>
      <c r="B7" s="8" t="n">
        <v>6.21</v>
      </c>
    </row>
    <row r="8">
      <c r="A8" s="4" t="inlineStr">
        <is>
          <t>Total number of shares purchased as part of publicly announced plan</t>
        </is>
      </c>
      <c r="B8" s="6" t="n">
        <v>675</v>
      </c>
    </row>
    <row r="9">
      <c r="A9" s="4" t="inlineStr">
        <is>
          <t>Approximate dollar value of shares that may be purchased under the plan | $</t>
        </is>
      </c>
      <c r="B9" s="5" t="n">
        <v>1200000</v>
      </c>
    </row>
    <row r="10">
      <c r="A10" s="4" t="inlineStr">
        <is>
          <t>August 2020</t>
        </is>
      </c>
    </row>
    <row r="11">
      <c r="A11" s="4" t="inlineStr">
        <is>
          <t>Total shares purchased</t>
        </is>
      </c>
      <c r="B11" s="6" t="n">
        <v>22963</v>
      </c>
    </row>
    <row r="12">
      <c r="A12" s="4" t="inlineStr">
        <is>
          <t>Average price per share | $ / shares</t>
        </is>
      </c>
      <c r="B12" s="8" t="n">
        <v>6.2</v>
      </c>
    </row>
    <row r="13">
      <c r="A13" s="4" t="inlineStr">
        <is>
          <t>Total number of shares purchased as part of publicly announced plan</t>
        </is>
      </c>
      <c r="B13" s="6" t="n">
        <v>22963</v>
      </c>
    </row>
    <row r="14">
      <c r="A14" s="4" t="inlineStr">
        <is>
          <t>Approximate dollar value of shares that may be purchased under the plan | $</t>
        </is>
      </c>
      <c r="B14" s="5" t="n">
        <v>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9. Stock Based Compensation (Details) - $ / share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Non-vested, beginning</t>
        </is>
      </c>
      <c r="B4" s="6" t="n">
        <v>255634</v>
      </c>
      <c r="C4" s="6" t="n">
        <v>0</v>
      </c>
    </row>
    <row r="5">
      <c r="A5" s="4" t="inlineStr">
        <is>
          <t>Granted</t>
        </is>
      </c>
      <c r="B5" s="6" t="n">
        <v>110639</v>
      </c>
      <c r="C5" s="6" t="n">
        <v>264035</v>
      </c>
    </row>
    <row r="6">
      <c r="A6" s="4" t="inlineStr">
        <is>
          <t>Forfeited</t>
        </is>
      </c>
      <c r="B6" s="6" t="n">
        <v>-9454</v>
      </c>
    </row>
    <row r="7">
      <c r="A7" s="4" t="inlineStr">
        <is>
          <t>Vested</t>
        </is>
      </c>
      <c r="B7" s="6" t="n">
        <v>-73500</v>
      </c>
      <c r="C7" s="6" t="n">
        <v>-8401</v>
      </c>
    </row>
    <row r="8">
      <c r="A8" s="4" t="inlineStr">
        <is>
          <t>Non-vested, ending</t>
        </is>
      </c>
      <c r="B8" s="6" t="n">
        <v>283456</v>
      </c>
      <c r="C8" s="6" t="n">
        <v>255634</v>
      </c>
    </row>
    <row r="9">
      <c r="A9" s="4" t="inlineStr">
        <is>
          <t>Weighted average grant date price, beginning</t>
        </is>
      </c>
      <c r="B9" s="8" t="n">
        <v>7.18</v>
      </c>
      <c r="C9" s="4" t="inlineStr">
        <is>
          <t>$ .00</t>
        </is>
      </c>
    </row>
    <row r="10">
      <c r="A10" s="4" t="inlineStr">
        <is>
          <t>Granted</t>
        </is>
      </c>
      <c r="B10" s="9" t="n">
        <v>6.71</v>
      </c>
      <c r="C10" s="4" t="inlineStr">
        <is>
          <t>.00</t>
        </is>
      </c>
    </row>
    <row r="11">
      <c r="A11" s="4" t="inlineStr">
        <is>
          <t>Forfeited</t>
        </is>
      </c>
      <c r="B11" s="9" t="n">
        <v>7.14</v>
      </c>
    </row>
    <row r="12">
      <c r="A12" s="4" t="inlineStr">
        <is>
          <t>Vested</t>
        </is>
      </c>
      <c r="B12" s="9" t="n">
        <v>6.56</v>
      </c>
      <c r="C12" s="9" t="n">
        <v>6.19</v>
      </c>
    </row>
    <row r="13">
      <c r="A13" s="4" t="inlineStr">
        <is>
          <t>Weighted average grant date price, ending</t>
        </is>
      </c>
      <c r="B13" s="8" t="n">
        <v>7.19</v>
      </c>
      <c r="C13" s="8" t="n">
        <v>7.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6" customWidth="1" min="2" max="2"/>
  </cols>
  <sheetData>
    <row r="1">
      <c r="A1" s="1" t="inlineStr">
        <is>
          <t>9. Stock Based Compensation (Details 1)</t>
        </is>
      </c>
      <c r="B1" s="2" t="inlineStr">
        <is>
          <t>12 Months Ended</t>
        </is>
      </c>
    </row>
    <row r="2">
      <c r="B2" s="2" t="inlineStr">
        <is>
          <t>Dec. 31, 2019$ / shares</t>
        </is>
      </c>
    </row>
    <row r="3">
      <c r="A3" s="4" t="inlineStr">
        <is>
          <t>Dividend yield</t>
        </is>
      </c>
      <c r="B3" s="4" t="inlineStr">
        <is>
          <t>0.00%</t>
        </is>
      </c>
    </row>
    <row r="4">
      <c r="A4" s="4" t="inlineStr">
        <is>
          <t>Weighted average grant date fair value</t>
        </is>
      </c>
      <c r="B4" s="8" t="n">
        <v>3.18</v>
      </c>
    </row>
    <row r="5">
      <c r="A5" s="4" t="inlineStr">
        <is>
          <t>Minimum</t>
        </is>
      </c>
    </row>
    <row r="6">
      <c r="A6" s="4" t="inlineStr">
        <is>
          <t>Expected term (years)</t>
        </is>
      </c>
      <c r="B6" s="4" t="inlineStr">
        <is>
          <t>2 years 3 months 18 days</t>
        </is>
      </c>
    </row>
    <row r="7">
      <c r="A7" s="4" t="inlineStr">
        <is>
          <t>Expected volatility</t>
        </is>
      </c>
      <c r="B7" s="4" t="inlineStr">
        <is>
          <t>46.80%</t>
        </is>
      </c>
    </row>
    <row r="8">
      <c r="A8" s="4" t="inlineStr">
        <is>
          <t>Risk-free rate</t>
        </is>
      </c>
      <c r="B8" s="4" t="inlineStr">
        <is>
          <t>1.70%</t>
        </is>
      </c>
    </row>
    <row r="9">
      <c r="A9" s="4" t="inlineStr">
        <is>
          <t>Maximum</t>
        </is>
      </c>
    </row>
    <row r="10">
      <c r="A10" s="4" t="inlineStr">
        <is>
          <t>Expected term (years)</t>
        </is>
      </c>
      <c r="B10" s="4" t="inlineStr">
        <is>
          <t>8 years 10 months 24 days</t>
        </is>
      </c>
    </row>
    <row r="11">
      <c r="A11" s="4" t="inlineStr">
        <is>
          <t>Expected volatility</t>
        </is>
      </c>
      <c r="B11" s="4" t="inlineStr">
        <is>
          <t>63.10%</t>
        </is>
      </c>
    </row>
    <row r="12">
      <c r="A12" s="4" t="inlineStr">
        <is>
          <t>Risk-free rate</t>
        </is>
      </c>
      <c r="B12" s="4" t="inlineStr">
        <is>
          <t>2.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9. Stock Based Compensation (Details 2) - $ / share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Number of options outstanding, beginning</t>
        </is>
      </c>
      <c r="B4" s="6" t="n">
        <v>29165</v>
      </c>
      <c r="C4" s="6" t="n">
        <v>0</v>
      </c>
    </row>
    <row r="5">
      <c r="A5" s="4" t="inlineStr">
        <is>
          <t>Granted</t>
        </is>
      </c>
      <c r="C5" s="6" t="n">
        <v>160832</v>
      </c>
    </row>
    <row r="6">
      <c r="A6" s="4" t="inlineStr">
        <is>
          <t>Forfeited</t>
        </is>
      </c>
      <c r="B6" s="6" t="n">
        <v>-12083</v>
      </c>
      <c r="C6" s="6" t="n">
        <v>-100000</v>
      </c>
    </row>
    <row r="7">
      <c r="A7" s="4" t="inlineStr">
        <is>
          <t>Exercised</t>
        </is>
      </c>
      <c r="C7" s="6" t="n">
        <v>-31667</v>
      </c>
    </row>
    <row r="8">
      <c r="A8" s="4" t="inlineStr">
        <is>
          <t>Number of options outstanding, ending</t>
        </is>
      </c>
      <c r="B8" s="6" t="n">
        <v>17082</v>
      </c>
      <c r="C8" s="6" t="n">
        <v>29165</v>
      </c>
    </row>
    <row r="9">
      <c r="A9" s="3" t="inlineStr">
        <is>
          <t>Weighted Average Exercise Price Per Share</t>
        </is>
      </c>
    </row>
    <row r="10">
      <c r="A10" s="4" t="inlineStr">
        <is>
          <t>Outstanding, beginning</t>
        </is>
      </c>
      <c r="B10" s="8" t="n">
        <v>7.2</v>
      </c>
      <c r="C10" s="5" t="n">
        <v>0</v>
      </c>
    </row>
    <row r="11">
      <c r="A11" s="4" t="inlineStr">
        <is>
          <t>Granted</t>
        </is>
      </c>
      <c r="C11" s="9" t="n">
        <v>5.86</v>
      </c>
    </row>
    <row r="12">
      <c r="A12" s="4" t="inlineStr">
        <is>
          <t>Forfeited</t>
        </is>
      </c>
      <c r="B12" s="9" t="n">
        <v>8.76</v>
      </c>
      <c r="C12" s="9" t="n">
        <v>5.7</v>
      </c>
    </row>
    <row r="13">
      <c r="A13" s="4" t="inlineStr">
        <is>
          <t>Exercised</t>
        </is>
      </c>
      <c r="C13" s="9" t="n">
        <v>5.11</v>
      </c>
    </row>
    <row r="14">
      <c r="A14" s="4" t="inlineStr">
        <is>
          <t>Outstanding, ending</t>
        </is>
      </c>
      <c r="B14" s="9" t="n">
        <v>6.1</v>
      </c>
      <c r="C14" s="9" t="n">
        <v>7.2</v>
      </c>
    </row>
    <row r="15">
      <c r="A15" s="3" t="inlineStr">
        <is>
          <t>Weighted Average Grant Date Fair Value Per Share</t>
        </is>
      </c>
    </row>
    <row r="16">
      <c r="A16" s="4" t="inlineStr">
        <is>
          <t>Outstanding, beginning</t>
        </is>
      </c>
      <c r="B16" s="9" t="n">
        <v>3.76</v>
      </c>
      <c r="C16" s="6" t="n">
        <v>0</v>
      </c>
    </row>
    <row r="17">
      <c r="A17" s="4" t="inlineStr">
        <is>
          <t>Granted</t>
        </is>
      </c>
      <c r="C17" s="9" t="n">
        <v>3.18</v>
      </c>
    </row>
    <row r="18">
      <c r="A18" s="4" t="inlineStr">
        <is>
          <t>Forfeited</t>
        </is>
      </c>
      <c r="B18" s="9" t="n">
        <v>4.34</v>
      </c>
      <c r="C18" s="9" t="n">
        <v>3.16</v>
      </c>
    </row>
    <row r="19">
      <c r="A19" s="4" t="inlineStr">
        <is>
          <t>Exercised</t>
        </is>
      </c>
      <c r="C19" s="9" t="n">
        <v>2.71</v>
      </c>
    </row>
    <row r="20">
      <c r="A20" s="4" t="inlineStr">
        <is>
          <t>Outstanding, ending</t>
        </is>
      </c>
      <c r="B20" s="8" t="n">
        <v>3.36</v>
      </c>
      <c r="C20" s="8" t="n">
        <v>3.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9. Stock Based Compensation (Details 3) - $ / share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Number of nonvested options outstanding, beginning</t>
        </is>
      </c>
      <c r="B4" s="6" t="n">
        <v>5417</v>
      </c>
      <c r="C4" s="6" t="n">
        <v>0</v>
      </c>
    </row>
    <row r="5">
      <c r="A5" s="4" t="inlineStr">
        <is>
          <t>Granted</t>
        </is>
      </c>
      <c r="C5" s="6" t="n">
        <v>84523</v>
      </c>
    </row>
    <row r="6">
      <c r="A6" s="4" t="inlineStr">
        <is>
          <t>Forfeited</t>
        </is>
      </c>
      <c r="C6" s="6" t="n">
        <v>-57857</v>
      </c>
    </row>
    <row r="7">
      <c r="A7" s="4" t="inlineStr">
        <is>
          <t>Vested</t>
        </is>
      </c>
      <c r="B7" s="6" t="n">
        <v>-3229</v>
      </c>
      <c r="C7" s="6" t="n">
        <v>-21250</v>
      </c>
    </row>
    <row r="8">
      <c r="A8" s="4" t="inlineStr">
        <is>
          <t>Number of nonvested options outstanding, ending</t>
        </is>
      </c>
      <c r="B8" s="6" t="n">
        <v>2118</v>
      </c>
      <c r="C8" s="6" t="n">
        <v>5417</v>
      </c>
    </row>
    <row r="9">
      <c r="A9" s="3" t="inlineStr">
        <is>
          <t>Weighted Average Exercise Price Per share</t>
        </is>
      </c>
    </row>
    <row r="10">
      <c r="A10" s="4" t="inlineStr">
        <is>
          <t>Outstanding, beginning</t>
        </is>
      </c>
      <c r="B10" s="8" t="n">
        <v>5.48</v>
      </c>
      <c r="C10" s="5" t="n">
        <v>0</v>
      </c>
    </row>
    <row r="11">
      <c r="A11" s="4" t="inlineStr">
        <is>
          <t>Granted</t>
        </is>
      </c>
      <c r="C11" s="9" t="n">
        <v>5.56</v>
      </c>
    </row>
    <row r="12">
      <c r="A12" s="4" t="inlineStr">
        <is>
          <t>Forfeited</t>
        </is>
      </c>
      <c r="C12" s="9" t="n">
        <v>5.7</v>
      </c>
    </row>
    <row r="13">
      <c r="A13" s="4" t="inlineStr">
        <is>
          <t>Vested</t>
        </is>
      </c>
      <c r="B13" s="9" t="n">
        <v>5.47</v>
      </c>
      <c r="C13" s="9" t="n">
        <v>5.21</v>
      </c>
    </row>
    <row r="14">
      <c r="A14" s="4" t="inlineStr">
        <is>
          <t>Outstanding, ending</t>
        </is>
      </c>
      <c r="B14" s="9" t="n">
        <v>5.5</v>
      </c>
      <c r="C14" s="9" t="n">
        <v>5.48</v>
      </c>
    </row>
    <row r="15">
      <c r="A15" s="4" t="inlineStr">
        <is>
          <t>Outstanding, beginning</t>
        </is>
      </c>
      <c r="B15" s="9" t="n">
        <v>3.01</v>
      </c>
      <c r="C15" s="6" t="n">
        <v>0</v>
      </c>
    </row>
    <row r="16">
      <c r="A16" s="4" t="inlineStr">
        <is>
          <t>Granted</t>
        </is>
      </c>
      <c r="C16" s="9" t="n">
        <v>3.05</v>
      </c>
    </row>
    <row r="17">
      <c r="A17" s="4" t="inlineStr">
        <is>
          <t>Forfeited</t>
        </is>
      </c>
      <c r="C17" s="9" t="n">
        <v>3.16</v>
      </c>
    </row>
    <row r="18">
      <c r="A18" s="4" t="inlineStr">
        <is>
          <t>Vested</t>
        </is>
      </c>
      <c r="B18" s="9" t="n">
        <v>2.98</v>
      </c>
      <c r="C18" s="9" t="n">
        <v>2.76</v>
      </c>
    </row>
    <row r="19">
      <c r="A19" s="4" t="inlineStr">
        <is>
          <t>Outstanding, ending</t>
        </is>
      </c>
      <c r="B19" s="8" t="n">
        <v>3.05</v>
      </c>
      <c r="C19" s="8" t="n">
        <v>3.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9. Stock Based Compensation (Details 4) - USD ($)</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Number of options, outstanding</t>
        </is>
      </c>
      <c r="B4" s="6" t="n">
        <v>17082</v>
      </c>
      <c r="C4" s="6" t="n">
        <v>29165</v>
      </c>
      <c r="D4" s="6" t="n">
        <v>0</v>
      </c>
    </row>
    <row r="5">
      <c r="A5" s="4" t="inlineStr">
        <is>
          <t>Weighted average exercise price per share, outstanding</t>
        </is>
      </c>
      <c r="B5" s="8" t="n">
        <v>6.1</v>
      </c>
      <c r="C5" s="8" t="n">
        <v>7.2</v>
      </c>
      <c r="D5" s="5" t="n">
        <v>0</v>
      </c>
    </row>
    <row r="6">
      <c r="A6" s="4" t="inlineStr">
        <is>
          <t>Weighted average remaining contractual life (years), outstanding</t>
        </is>
      </c>
      <c r="B6" s="4" t="inlineStr">
        <is>
          <t>5 years 8 months 1 day</t>
        </is>
      </c>
    </row>
    <row r="7">
      <c r="A7" s="4" t="inlineStr">
        <is>
          <t>Aggregate intrinsic value, outstanding</t>
        </is>
      </c>
      <c r="B7" s="5" t="n">
        <v>82496</v>
      </c>
    </row>
    <row r="8">
      <c r="A8" s="4" t="inlineStr">
        <is>
          <t>Number of options, exercisable</t>
        </is>
      </c>
      <c r="B8" s="6" t="n">
        <v>14894</v>
      </c>
    </row>
    <row r="9">
      <c r="A9" s="4" t="inlineStr">
        <is>
          <t>Weighted average exercise price per share, exercisable</t>
        </is>
      </c>
      <c r="B9" s="8" t="n">
        <v>6.18</v>
      </c>
    </row>
    <row r="10">
      <c r="A10" s="4" t="inlineStr">
        <is>
          <t>Weighted average remaining contractual life (years), exercisable</t>
        </is>
      </c>
      <c r="B10" s="4" t="inlineStr">
        <is>
          <t>5 years 4 months 28 days</t>
        </is>
      </c>
    </row>
    <row r="11">
      <c r="A11" s="4" t="inlineStr">
        <is>
          <t>Aggregate intrinsic value, exercisable</t>
        </is>
      </c>
      <c r="B11" s="5" t="n">
        <v>601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9. Stock Based Compensation (Details Narrative) - USD ($)</t>
        </is>
      </c>
      <c r="B1" s="2" t="inlineStr">
        <is>
          <t>12 Months Ended</t>
        </is>
      </c>
    </row>
    <row r="2">
      <c r="B2" s="2" t="inlineStr">
        <is>
          <t>Dec. 31, 2020</t>
        </is>
      </c>
      <c r="C2" s="2" t="inlineStr">
        <is>
          <t>Dec. 31, 2019</t>
        </is>
      </c>
    </row>
    <row r="3">
      <c r="A3" s="4" t="inlineStr">
        <is>
          <t>Options vested</t>
        </is>
      </c>
      <c r="B3" s="6" t="n">
        <v>3229</v>
      </c>
      <c r="C3" s="6" t="n">
        <v>21250</v>
      </c>
    </row>
    <row r="4">
      <c r="A4" s="4" t="inlineStr">
        <is>
          <t>Closing price of common stock</t>
        </is>
      </c>
      <c r="B4" s="8" t="n">
        <v>10.22</v>
      </c>
    </row>
    <row r="5">
      <c r="A5" s="4" t="inlineStr">
        <is>
          <t>Unrecognized share-based compensation expense</t>
        </is>
      </c>
      <c r="B5" s="5" t="n">
        <v>845000</v>
      </c>
    </row>
    <row r="6">
      <c r="A6" s="4" t="inlineStr">
        <is>
          <t>Unrecognized share-based compensation expense period of recogntion</t>
        </is>
      </c>
      <c r="B6" s="4" t="inlineStr">
        <is>
          <t>2 years 8 months 12 days</t>
        </is>
      </c>
    </row>
    <row r="7">
      <c r="A7" s="4" t="inlineStr">
        <is>
          <t>2016 Stock Incentive Plan</t>
        </is>
      </c>
    </row>
    <row r="8">
      <c r="A8" s="4" t="inlineStr">
        <is>
          <t>Options vested</t>
        </is>
      </c>
      <c r="B8" s="6" t="n">
        <v>15000</v>
      </c>
      <c r="C8" s="6" t="n">
        <v>2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0. Property and Equipment (Details) - USD ($)</t>
        </is>
      </c>
      <c r="B1" s="2" t="inlineStr">
        <is>
          <t>Dec. 31, 2020</t>
        </is>
      </c>
      <c r="C1" s="2" t="inlineStr">
        <is>
          <t>Dec. 31, 2019</t>
        </is>
      </c>
    </row>
    <row r="2">
      <c r="A2" s="4" t="inlineStr">
        <is>
          <t>Accumulated depreciation</t>
        </is>
      </c>
      <c r="B2" s="5" t="n">
        <v>-555285</v>
      </c>
      <c r="C2" s="5" t="n">
        <v>-628179</v>
      </c>
    </row>
    <row r="3">
      <c r="A3" s="4" t="inlineStr">
        <is>
          <t>Property and equipment, net</t>
        </is>
      </c>
      <c r="B3" s="6" t="n">
        <v>3193379</v>
      </c>
      <c r="C3" s="6" t="n">
        <v>1900686</v>
      </c>
    </row>
    <row r="4">
      <c r="A4" s="4" t="inlineStr">
        <is>
          <t>Land</t>
        </is>
      </c>
    </row>
    <row r="5">
      <c r="A5" s="4" t="inlineStr">
        <is>
          <t>Property and equipment, gross</t>
        </is>
      </c>
      <c r="B5" s="6" t="n">
        <v>472492</v>
      </c>
      <c r="C5" s="6" t="n">
        <v>472492</v>
      </c>
    </row>
    <row r="6">
      <c r="A6" s="4" t="inlineStr">
        <is>
          <t>Buildings and Improvements</t>
        </is>
      </c>
    </row>
    <row r="7">
      <c r="A7" s="4" t="inlineStr">
        <is>
          <t>Property and equipment, gross</t>
        </is>
      </c>
      <c r="B7" s="6" t="n">
        <v>1027631</v>
      </c>
      <c r="C7" s="6" t="n">
        <v>1231308</v>
      </c>
    </row>
    <row r="8">
      <c r="A8" s="4" t="inlineStr">
        <is>
          <t>Furniture and Fixtures</t>
        </is>
      </c>
    </row>
    <row r="9">
      <c r="A9" s="4" t="inlineStr">
        <is>
          <t>Property and equipment, gross</t>
        </is>
      </c>
      <c r="B9" s="6" t="n">
        <v>599901</v>
      </c>
      <c r="C9" s="6" t="n">
        <v>762314</v>
      </c>
    </row>
    <row r="10">
      <c r="A10" s="4" t="inlineStr">
        <is>
          <t>Construction in Progress</t>
        </is>
      </c>
    </row>
    <row r="11">
      <c r="A11" s="4" t="inlineStr">
        <is>
          <t>Property and equipment, gross</t>
        </is>
      </c>
      <c r="B11" s="5" t="n">
        <v>1648640</v>
      </c>
      <c r="C11" s="5" t="n">
        <v>627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0.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29000</v>
      </c>
      <c r="C4" s="5" t="n">
        <v>4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11. Intangible Assets (Details)</t>
        </is>
      </c>
      <c r="B1" s="2" t="inlineStr">
        <is>
          <t>Dec. 31, 2020USD ($)</t>
        </is>
      </c>
    </row>
    <row r="2">
      <c r="A2" s="4" t="inlineStr">
        <is>
          <t>Finite-lived intangible assets, gross</t>
        </is>
      </c>
      <c r="B2" s="5" t="n">
        <v>342697</v>
      </c>
    </row>
    <row r="3">
      <c r="A3" s="4" t="inlineStr">
        <is>
          <t>Accumulated amortization</t>
        </is>
      </c>
      <c r="B3" s="6" t="n">
        <v>0</v>
      </c>
    </row>
    <row r="4">
      <c r="A4" s="4" t="inlineStr">
        <is>
          <t>Finite-lived intangible assets, net</t>
        </is>
      </c>
      <c r="B4" s="6" t="n">
        <v>342697</v>
      </c>
    </row>
    <row r="5">
      <c r="A5" s="4" t="inlineStr">
        <is>
          <t>Internal-Use Software Development</t>
        </is>
      </c>
    </row>
    <row r="6">
      <c r="A6" s="4" t="inlineStr">
        <is>
          <t>Finite-lived intangible assets, gross</t>
        </is>
      </c>
      <c r="B6" s="6" t="n">
        <v>342697</v>
      </c>
    </row>
    <row r="7">
      <c r="A7" s="4" t="inlineStr">
        <is>
          <t>Accumulated amortization</t>
        </is>
      </c>
      <c r="B7" s="6" t="n">
        <v>0</v>
      </c>
    </row>
    <row r="8">
      <c r="A8" s="4" t="inlineStr">
        <is>
          <t>Finite-lived intangible assets, net</t>
        </is>
      </c>
      <c r="B8" s="5" t="n">
        <v>342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5359414</v>
      </c>
      <c r="C4" s="5" t="n">
        <v>-289979</v>
      </c>
    </row>
    <row r="5">
      <c r="A5" s="4" t="inlineStr">
        <is>
          <t>Income from discontinued operations</t>
        </is>
      </c>
      <c r="B5" s="6" t="n">
        <v>0</v>
      </c>
      <c r="C5" s="6" t="n">
        <v>-215494</v>
      </c>
    </row>
    <row r="6">
      <c r="A6" s="4" t="inlineStr">
        <is>
          <t>Net income (loss) from continuing operations</t>
        </is>
      </c>
      <c r="B6" s="6" t="n">
        <v>5359414</v>
      </c>
      <c r="C6" s="6" t="n">
        <v>-505473</v>
      </c>
    </row>
    <row r="7">
      <c r="A7" s="3" t="inlineStr">
        <is>
          <t>Adjustments to reconcile net income to net cash used in operations:</t>
        </is>
      </c>
    </row>
    <row r="8">
      <c r="A8" s="4" t="inlineStr">
        <is>
          <t>Depreciation and amortization</t>
        </is>
      </c>
      <c r="B8" s="6" t="n">
        <v>129182</v>
      </c>
      <c r="C8" s="6" t="n">
        <v>400132</v>
      </c>
    </row>
    <row r="9">
      <c r="A9" s="4" t="inlineStr">
        <is>
          <t>Allowance for losses on notes receivable</t>
        </is>
      </c>
      <c r="B9" s="6" t="n">
        <v>1598673</v>
      </c>
      <c r="C9" s="6" t="n">
        <v>0</v>
      </c>
    </row>
    <row r="10">
      <c r="A10" s="4" t="inlineStr">
        <is>
          <t>Stock based compensation</t>
        </is>
      </c>
      <c r="B10" s="6" t="n">
        <v>1226890</v>
      </c>
      <c r="C10" s="6" t="n">
        <v>758053</v>
      </c>
    </row>
    <row r="11">
      <c r="A11" s="4" t="inlineStr">
        <is>
          <t>Deferred taxes</t>
        </is>
      </c>
      <c r="B11" s="6" t="n">
        <v>-1767825</v>
      </c>
      <c r="C11" s="6" t="n">
        <v>-1242501</v>
      </c>
    </row>
    <row r="12">
      <c r="A12" s="4" t="inlineStr">
        <is>
          <t>Gain on disposition of property and equipment</t>
        </is>
      </c>
      <c r="B12" s="6" t="n">
        <v>0</v>
      </c>
      <c r="C12" s="6" t="n">
        <v>-174626</v>
      </c>
    </row>
    <row r="13">
      <c r="A13" s="3" t="inlineStr">
        <is>
          <t>Changes in operating assets and liabilities:</t>
        </is>
      </c>
    </row>
    <row r="14">
      <c r="A14" s="4" t="inlineStr">
        <is>
          <t>Accounts receivable</t>
        </is>
      </c>
      <c r="B14" s="6" t="n">
        <v>6856780</v>
      </c>
      <c r="C14" s="6" t="n">
        <v>-7476109</v>
      </c>
    </row>
    <row r="15">
      <c r="A15" s="4" t="inlineStr">
        <is>
          <t>Prepaid expenses, deposits and other assets</t>
        </is>
      </c>
      <c r="B15" s="6" t="n">
        <v>-778983</v>
      </c>
      <c r="C15" s="6" t="n">
        <v>1588118</v>
      </c>
    </row>
    <row r="16">
      <c r="A16" s="4" t="inlineStr">
        <is>
          <t>Prepaid workers' compensation</t>
        </is>
      </c>
      <c r="B16" s="6" t="n">
        <v>-611645</v>
      </c>
      <c r="C16" s="6" t="n">
        <v>-334177</v>
      </c>
    </row>
    <row r="17">
      <c r="A17" s="4" t="inlineStr">
        <is>
          <t>Due from affiliates</t>
        </is>
      </c>
      <c r="B17" s="6" t="n">
        <v>0</v>
      </c>
      <c r="C17" s="6" t="n">
        <v>218018</v>
      </c>
    </row>
    <row r="18">
      <c r="A18" s="4" t="inlineStr">
        <is>
          <t>Accounts payable</t>
        </is>
      </c>
      <c r="B18" s="6" t="n">
        <v>203645</v>
      </c>
      <c r="C18" s="6" t="n">
        <v>200411</v>
      </c>
    </row>
    <row r="19">
      <c r="A19" s="4" t="inlineStr">
        <is>
          <t>Risk management incentive program liability</t>
        </is>
      </c>
      <c r="B19" s="6" t="n">
        <v>-953435</v>
      </c>
      <c r="C19" s="6" t="n">
        <v>-40411</v>
      </c>
    </row>
    <row r="20">
      <c r="A20" s="4" t="inlineStr">
        <is>
          <t>Other current liabilities</t>
        </is>
      </c>
      <c r="B20" s="6" t="n">
        <v>-571082</v>
      </c>
      <c r="C20" s="6" t="n">
        <v>-203153</v>
      </c>
    </row>
    <row r="21">
      <c r="A21" s="4" t="inlineStr">
        <is>
          <t>Accrued benefits and payroll taxes</t>
        </is>
      </c>
      <c r="B21" s="6" t="n">
        <v>-370473</v>
      </c>
      <c r="C21" s="6" t="n">
        <v>-1402184</v>
      </c>
    </row>
    <row r="22">
      <c r="A22" s="4" t="inlineStr">
        <is>
          <t>Due to franchisees</t>
        </is>
      </c>
      <c r="B22" s="6" t="n">
        <v>-381819</v>
      </c>
      <c r="C22" s="6" t="n">
        <v>1180148</v>
      </c>
    </row>
    <row r="23">
      <c r="A23" s="4" t="inlineStr">
        <is>
          <t>Workers' compensation claim payment deposit</t>
        </is>
      </c>
      <c r="B23" s="6" t="n">
        <v>-623452</v>
      </c>
      <c r="C23" s="6" t="n">
        <v>0</v>
      </c>
    </row>
    <row r="24">
      <c r="A24" s="4" t="inlineStr">
        <is>
          <t>Workers' compensation claims liability</t>
        </is>
      </c>
      <c r="B24" s="6" t="n">
        <v>739566</v>
      </c>
      <c r="C24" s="6" t="n">
        <v>2004591</v>
      </c>
    </row>
    <row r="25">
      <c r="A25" s="4" t="inlineStr">
        <is>
          <t>Net cash provided by (used in) operating activities - continuing operations</t>
        </is>
      </c>
      <c r="B25" s="6" t="n">
        <v>10678888</v>
      </c>
      <c r="C25" s="6" t="n">
        <v>-5029163</v>
      </c>
    </row>
    <row r="26">
      <c r="A26" s="4" t="inlineStr">
        <is>
          <t>Net cash used in operating activities - discontinued operations</t>
        </is>
      </c>
      <c r="B26" s="6" t="n">
        <v>201440</v>
      </c>
      <c r="C26" s="6" t="n">
        <v>9986976</v>
      </c>
    </row>
    <row r="27">
      <c r="A27" s="4" t="inlineStr">
        <is>
          <t>Net cash provided by operating activities</t>
        </is>
      </c>
      <c r="B27" s="6" t="n">
        <v>10880328</v>
      </c>
      <c r="C27" s="6" t="n">
        <v>4957813</v>
      </c>
    </row>
    <row r="28">
      <c r="A28" s="3" t="inlineStr">
        <is>
          <t>Cash flows from investing activities</t>
        </is>
      </c>
    </row>
    <row r="29">
      <c r="A29" s="4" t="inlineStr">
        <is>
          <t>Purchase of property and equipment</t>
        </is>
      </c>
      <c r="B29" s="6" t="n">
        <v>-1421875</v>
      </c>
      <c r="C29" s="6" t="n">
        <v>-507602</v>
      </c>
    </row>
    <row r="30">
      <c r="A30" s="4" t="inlineStr">
        <is>
          <t>Proceeds from the sale of property and equipment</t>
        </is>
      </c>
      <c r="B30" s="6" t="n">
        <v>0</v>
      </c>
      <c r="C30" s="6" t="n">
        <v>735537</v>
      </c>
    </row>
    <row r="31">
      <c r="A31" s="4" t="inlineStr">
        <is>
          <t>Investment in intangible assets</t>
        </is>
      </c>
      <c r="B31" s="6" t="n">
        <v>-342697</v>
      </c>
      <c r="C31" s="6" t="n">
        <v>0</v>
      </c>
    </row>
    <row r="32">
      <c r="A32" s="4" t="inlineStr">
        <is>
          <t>Proceeds from payments on notes receivable</t>
        </is>
      </c>
      <c r="B32" s="6" t="n">
        <v>2075590</v>
      </c>
      <c r="C32" s="6" t="n">
        <v>3563011</v>
      </c>
    </row>
    <row r="33">
      <c r="A33" s="4" t="inlineStr">
        <is>
          <t>Cash acquired in acquisition</t>
        </is>
      </c>
      <c r="B33" s="6" t="n">
        <v>0</v>
      </c>
      <c r="C33" s="6" t="n">
        <v>5376543</v>
      </c>
    </row>
    <row r="34">
      <c r="A34" s="4" t="inlineStr">
        <is>
          <t>Cash issued for notes receivable</t>
        </is>
      </c>
      <c r="B34" s="6" t="n">
        <v>-330082</v>
      </c>
      <c r="C34" s="6" t="n">
        <v>0</v>
      </c>
    </row>
    <row r="35">
      <c r="A35" s="4" t="inlineStr">
        <is>
          <t>Net change in in franchisee deposits</t>
        </is>
      </c>
      <c r="B35" s="6" t="n">
        <v>55435</v>
      </c>
      <c r="C35" s="6" t="n">
        <v>645416</v>
      </c>
    </row>
    <row r="36">
      <c r="A36" s="4" t="inlineStr">
        <is>
          <t>Net cash provided by investing activities</t>
        </is>
      </c>
      <c r="B36" s="6" t="n">
        <v>36371</v>
      </c>
      <c r="C36" s="6" t="n">
        <v>9812905</v>
      </c>
    </row>
    <row r="37">
      <c r="A37" s="3" t="inlineStr">
        <is>
          <t>Cash flows from financing activities:</t>
        </is>
      </c>
    </row>
    <row r="38">
      <c r="A38" s="4" t="inlineStr">
        <is>
          <t>Net change in line of credit</t>
        </is>
      </c>
      <c r="B38" s="6" t="n">
        <v>0</v>
      </c>
      <c r="C38" s="6" t="n">
        <v>712354</v>
      </c>
    </row>
    <row r="39">
      <c r="A39" s="4" t="inlineStr">
        <is>
          <t>Payments to affiliates</t>
        </is>
      </c>
      <c r="B39" s="6" t="n">
        <v>0</v>
      </c>
      <c r="C39" s="6" t="n">
        <v>-5535797</v>
      </c>
    </row>
    <row r="40">
      <c r="A40" s="4" t="inlineStr">
        <is>
          <t>Proceeds from affiliates</t>
        </is>
      </c>
      <c r="B40" s="6" t="n">
        <v>67398</v>
      </c>
      <c r="C40" s="6" t="n">
        <v>0</v>
      </c>
    </row>
    <row r="41">
      <c r="A41" s="4" t="inlineStr">
        <is>
          <t>Purchase of treasury stock</t>
        </is>
      </c>
      <c r="B41" s="6" t="n">
        <v>-146465</v>
      </c>
      <c r="C41" s="6" t="n">
        <v>-8368926</v>
      </c>
    </row>
    <row r="42">
      <c r="A42" s="4" t="inlineStr">
        <is>
          <t>Payment of dividends</t>
        </is>
      </c>
      <c r="B42" s="6" t="n">
        <v>-1357648</v>
      </c>
      <c r="C42" s="6" t="n">
        <v>0</v>
      </c>
    </row>
    <row r="43">
      <c r="A43" s="4" t="inlineStr">
        <is>
          <t>Net contributions by Legacy HQ members</t>
        </is>
      </c>
      <c r="B43" s="6" t="n">
        <v>0</v>
      </c>
      <c r="C43" s="6" t="n">
        <v>1155907</v>
      </c>
    </row>
    <row r="44">
      <c r="A44" s="4" t="inlineStr">
        <is>
          <t>Proceeds from the conversion of stock options</t>
        </is>
      </c>
      <c r="B44" s="6" t="n">
        <v>0</v>
      </c>
      <c r="C44" s="6" t="n">
        <v>161877</v>
      </c>
    </row>
    <row r="45">
      <c r="A45" s="4" t="inlineStr">
        <is>
          <t>Net cash used in financing activities</t>
        </is>
      </c>
      <c r="B45" s="6" t="n">
        <v>-1436715</v>
      </c>
      <c r="C45" s="6" t="n">
        <v>-11874585</v>
      </c>
    </row>
    <row r="46">
      <c r="A46" s="4" t="inlineStr">
        <is>
          <t>Net increase in cash</t>
        </is>
      </c>
      <c r="B46" s="6" t="n">
        <v>9479984</v>
      </c>
      <c r="C46" s="6" t="n">
        <v>2896133</v>
      </c>
    </row>
    <row r="47">
      <c r="A47" s="4" t="inlineStr">
        <is>
          <t>Cash, beginning of period</t>
        </is>
      </c>
      <c r="B47" s="6" t="n">
        <v>4187450</v>
      </c>
      <c r="C47" s="6" t="n">
        <v>1291317</v>
      </c>
    </row>
    <row r="48">
      <c r="A48" s="4" t="inlineStr">
        <is>
          <t>Cash, end of period</t>
        </is>
      </c>
      <c r="B48" s="6" t="n">
        <v>13667434</v>
      </c>
      <c r="C48" s="6" t="n">
        <v>4187450</v>
      </c>
    </row>
    <row r="49">
      <c r="A49" s="3" t="inlineStr">
        <is>
          <t>Supplemental disclosure of non-cash investing and financing activities</t>
        </is>
      </c>
    </row>
    <row r="50">
      <c r="A50" s="4" t="inlineStr">
        <is>
          <t>Stock issued for acquistion</t>
        </is>
      </c>
      <c r="B50" s="6" t="n">
        <v>0</v>
      </c>
      <c r="C50" s="6" t="n">
        <v>26942325</v>
      </c>
    </row>
    <row r="51">
      <c r="A51" s="4" t="inlineStr">
        <is>
          <t>Notes receivable issued for the sale of branches</t>
        </is>
      </c>
      <c r="B51" s="6" t="n">
        <v>0</v>
      </c>
      <c r="C51" s="6" t="n">
        <v>14887220</v>
      </c>
    </row>
    <row r="52">
      <c r="A52" s="4" t="inlineStr">
        <is>
          <t>Accounts receivable received for the sale of branches</t>
        </is>
      </c>
      <c r="B52" s="6" t="n">
        <v>0</v>
      </c>
      <c r="C52" s="6" t="n">
        <v>2204286</v>
      </c>
    </row>
    <row r="53">
      <c r="A53" s="3" t="inlineStr">
        <is>
          <t>Supplemental disclosure of cash flow information</t>
        </is>
      </c>
    </row>
    <row r="54">
      <c r="A54" s="4" t="inlineStr">
        <is>
          <t>Interest paid</t>
        </is>
      </c>
      <c r="B54" s="6" t="n">
        <v>49664</v>
      </c>
      <c r="C54" s="6" t="n">
        <v>559585</v>
      </c>
    </row>
    <row r="55">
      <c r="A55" s="4" t="inlineStr">
        <is>
          <t>Income taxes paid</t>
        </is>
      </c>
      <c r="B55" s="5" t="n">
        <v>2815745</v>
      </c>
      <c r="C55" s="5" t="n">
        <v>18193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11. Intangible Assets (Details Narrative)</t>
        </is>
      </c>
      <c r="B1" s="2" t="inlineStr">
        <is>
          <t>12 Months Ended</t>
        </is>
      </c>
    </row>
    <row r="2">
      <c r="B2" s="2" t="inlineStr">
        <is>
          <t>Dec. 31, 2020USD ($)</t>
        </is>
      </c>
    </row>
    <row r="3">
      <c r="A3" s="3" t="inlineStr">
        <is>
          <t>Finite-Lived Intangible Assets, Net [Abstract]</t>
        </is>
      </c>
    </row>
    <row r="4">
      <c r="A4" s="4" t="inlineStr">
        <is>
          <t>Amortization expense</t>
        </is>
      </c>
      <c r="B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2. Commitments and Contingencies (Details Narrative) - USD ($)</t>
        </is>
      </c>
      <c r="B1" s="2" t="inlineStr">
        <is>
          <t>Dec. 31, 2020</t>
        </is>
      </c>
      <c r="C1" s="2" t="inlineStr">
        <is>
          <t>Dec. 31, 2019</t>
        </is>
      </c>
    </row>
    <row r="2">
      <c r="A2" s="3" t="inlineStr">
        <is>
          <t>Commitments and Contingencies Disclosure [Abstract]</t>
        </is>
      </c>
    </row>
    <row r="3">
      <c r="A3" s="4" t="inlineStr">
        <is>
          <t>Due from franchises</t>
        </is>
      </c>
      <c r="B3" s="5" t="n">
        <v>2100000</v>
      </c>
      <c r="C3" s="5"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13. Income Tax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Current:</t>
        </is>
      </c>
    </row>
    <row r="4">
      <c r="A4" s="4" t="inlineStr">
        <is>
          <t>Federal</t>
        </is>
      </c>
      <c r="D4" s="5" t="n">
        <v>1812710</v>
      </c>
      <c r="E4" s="5" t="n">
        <v>3551418</v>
      </c>
    </row>
    <row r="5">
      <c r="A5" s="4" t="inlineStr">
        <is>
          <t>State</t>
        </is>
      </c>
      <c r="D5" s="6" t="n">
        <v>696154</v>
      </c>
      <c r="E5" s="6" t="n">
        <v>996510</v>
      </c>
    </row>
    <row r="6">
      <c r="A6" s="3" t="inlineStr">
        <is>
          <t>Deferred:</t>
        </is>
      </c>
    </row>
    <row r="7">
      <c r="A7" s="4" t="inlineStr">
        <is>
          <t>Federal</t>
        </is>
      </c>
      <c r="D7" s="6" t="n">
        <v>-1246828</v>
      </c>
      <c r="E7" s="6" t="n">
        <v>-1113042</v>
      </c>
    </row>
    <row r="8">
      <c r="A8" s="4" t="inlineStr">
        <is>
          <t>State</t>
        </is>
      </c>
      <c r="D8" s="6" t="n">
        <v>-520999</v>
      </c>
      <c r="E8" s="6" t="n">
        <v>46110</v>
      </c>
    </row>
    <row r="9">
      <c r="A9" s="4" t="inlineStr">
        <is>
          <t>Change in valuation allowance</t>
        </is>
      </c>
      <c r="D9" s="6" t="n">
        <v>0</v>
      </c>
      <c r="E9" s="6" t="n">
        <v>0</v>
      </c>
    </row>
    <row r="10">
      <c r="A10" s="4" t="inlineStr">
        <is>
          <t>Provision for income taxes</t>
        </is>
      </c>
      <c r="B10" s="5" t="n">
        <v>86446</v>
      </c>
      <c r="C10" s="5" t="n">
        <v>-1399406</v>
      </c>
      <c r="D10" s="5" t="n">
        <v>741038</v>
      </c>
      <c r="E10" s="5" t="n">
        <v>34809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13. Income Tax (Details 1) - USD ($)</t>
        </is>
      </c>
      <c r="B1" s="2" t="inlineStr">
        <is>
          <t>Dec. 31, 2020</t>
        </is>
      </c>
      <c r="C1" s="2" t="inlineStr">
        <is>
          <t>Dec. 31, 2019</t>
        </is>
      </c>
    </row>
    <row r="2">
      <c r="A2" s="3" t="inlineStr">
        <is>
          <t>Income Tax Disclosure [Abstract]</t>
        </is>
      </c>
    </row>
    <row r="3">
      <c r="A3" s="4" t="inlineStr">
        <is>
          <t>Workers' compensation claims liability</t>
        </is>
      </c>
      <c r="B3" s="5" t="n">
        <v>1131695</v>
      </c>
      <c r="C3" s="5" t="n">
        <v>947023</v>
      </c>
    </row>
    <row r="4">
      <c r="A4" s="4" t="inlineStr">
        <is>
          <t>Depreciation and amortization</t>
        </is>
      </c>
      <c r="B4" s="6" t="n">
        <v>205987</v>
      </c>
      <c r="C4" s="6" t="n">
        <v>279990</v>
      </c>
    </row>
    <row r="5">
      <c r="A5" s="4" t="inlineStr">
        <is>
          <t>Bad debt reserve</t>
        </is>
      </c>
      <c r="B5" s="6" t="n">
        <v>18984</v>
      </c>
      <c r="C5" s="6" t="n">
        <v>41436</v>
      </c>
    </row>
    <row r="6">
      <c r="A6" s="4" t="inlineStr">
        <is>
          <t>Accrued vacation</t>
        </is>
      </c>
      <c r="B6" s="6" t="n">
        <v>33956</v>
      </c>
      <c r="C6" s="6" t="n">
        <v>37771</v>
      </c>
    </row>
    <row r="7">
      <c r="A7" s="4" t="inlineStr">
        <is>
          <t>Cash to accrual - 481 adjustment</t>
        </is>
      </c>
      <c r="B7" s="6" t="n">
        <v>-1888302</v>
      </c>
      <c r="C7" s="6" t="n">
        <v>-3000216</v>
      </c>
    </row>
    <row r="8">
      <c r="A8" s="4" t="inlineStr">
        <is>
          <t>Impairment of notes receivable</t>
        </is>
      </c>
      <c r="B8" s="6" t="n">
        <v>394674</v>
      </c>
      <c r="C8" s="6" t="n">
        <v>0</v>
      </c>
    </row>
    <row r="9">
      <c r="A9" s="4" t="inlineStr">
        <is>
          <t>Stock compensation</t>
        </is>
      </c>
      <c r="B9" s="6" t="n">
        <v>182385</v>
      </c>
      <c r="C9" s="6" t="n">
        <v>5550</v>
      </c>
    </row>
    <row r="10">
      <c r="A10" s="4" t="inlineStr">
        <is>
          <t>Total deferred tax asset (liability)</t>
        </is>
      </c>
      <c r="B10" s="5" t="n">
        <v>79379</v>
      </c>
      <c r="C10" s="5" t="n">
        <v>-16884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13. Income Tax (Details 2)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expense based on statutory rate</t>
        </is>
      </c>
      <c r="D4" s="5" t="n">
        <v>1281095</v>
      </c>
      <c r="E4" s="5" t="n">
        <v>624860</v>
      </c>
    </row>
    <row r="5">
      <c r="A5" s="4" t="inlineStr">
        <is>
          <t>Permanent differences</t>
        </is>
      </c>
      <c r="D5" s="6" t="n">
        <v>4233</v>
      </c>
      <c r="E5" s="6" t="n">
        <v>-789810</v>
      </c>
    </row>
    <row r="6">
      <c r="A6" s="4" t="inlineStr">
        <is>
          <t>State income taxes expense net of federal taxes</t>
        </is>
      </c>
      <c r="D6" s="6" t="n">
        <v>138375</v>
      </c>
      <c r="E6" s="6" t="n">
        <v>820698</v>
      </c>
    </row>
    <row r="7">
      <c r="A7" s="4" t="inlineStr">
        <is>
          <t>WOTC</t>
        </is>
      </c>
      <c r="D7" s="6" t="n">
        <v>-712891</v>
      </c>
      <c r="E7" s="6" t="n">
        <v>-498000</v>
      </c>
    </row>
    <row r="8">
      <c r="A8" s="4" t="inlineStr">
        <is>
          <t>HQ Conversion to C Corp</t>
        </is>
      </c>
      <c r="D8" s="6" t="n">
        <v>0</v>
      </c>
      <c r="E8" s="6" t="n">
        <v>3320594</v>
      </c>
    </row>
    <row r="9">
      <c r="A9" s="4" t="inlineStr">
        <is>
          <t>Other</t>
        </is>
      </c>
      <c r="D9" s="6" t="n">
        <v>30226</v>
      </c>
      <c r="E9" s="6" t="n">
        <v>2654</v>
      </c>
    </row>
    <row r="10">
      <c r="A10" s="4" t="inlineStr">
        <is>
          <t>Total taxes on income</t>
        </is>
      </c>
      <c r="B10" s="5" t="n">
        <v>86446</v>
      </c>
      <c r="C10" s="5" t="n">
        <v>-1399406</v>
      </c>
      <c r="D10" s="5" t="n">
        <v>741038</v>
      </c>
      <c r="E10" s="5" t="n">
        <v>3480996</v>
      </c>
    </row>
    <row r="11">
      <c r="A11" s="4" t="inlineStr">
        <is>
          <t>Income tax expense based on statutory rate. percent</t>
        </is>
      </c>
      <c r="D11" s="4" t="inlineStr">
        <is>
          <t>21.00%</t>
        </is>
      </c>
      <c r="E11" s="4" t="inlineStr">
        <is>
          <t>21.00%</t>
        </is>
      </c>
    </row>
    <row r="12">
      <c r="A12" s="4" t="inlineStr">
        <is>
          <t>Permanent differences. percent</t>
        </is>
      </c>
      <c r="D12" s="4" t="inlineStr">
        <is>
          <t>0.10%</t>
        </is>
      </c>
      <c r="E12" s="4" t="inlineStr">
        <is>
          <t>(26.50%)</t>
        </is>
      </c>
    </row>
    <row r="13">
      <c r="A13" s="4" t="inlineStr">
        <is>
          <t>State income taxes expense net of federal taxes. percent</t>
        </is>
      </c>
      <c r="D13" s="4" t="inlineStr">
        <is>
          <t>2.30%</t>
        </is>
      </c>
      <c r="E13" s="4" t="inlineStr">
        <is>
          <t>27.60%</t>
        </is>
      </c>
    </row>
    <row r="14">
      <c r="A14" s="4" t="inlineStr">
        <is>
          <t>WOTC. percent</t>
        </is>
      </c>
      <c r="D14" s="4" t="inlineStr">
        <is>
          <t>(11.70%)</t>
        </is>
      </c>
      <c r="E14" s="4" t="inlineStr">
        <is>
          <t>(16.70%)</t>
        </is>
      </c>
    </row>
    <row r="15">
      <c r="A15" s="4" t="inlineStr">
        <is>
          <t>HQ Conversion to C Corp. percent</t>
        </is>
      </c>
      <c r="D15" s="4" t="inlineStr">
        <is>
          <t>0.00%</t>
        </is>
      </c>
      <c r="E15" s="4" t="inlineStr">
        <is>
          <t>111.60%</t>
        </is>
      </c>
    </row>
    <row r="16">
      <c r="A16" s="4" t="inlineStr">
        <is>
          <t>Other. percent</t>
        </is>
      </c>
      <c r="D16" s="4" t="inlineStr">
        <is>
          <t>0.50%</t>
        </is>
      </c>
      <c r="E16" s="4" t="inlineStr">
        <is>
          <t>0.10%</t>
        </is>
      </c>
    </row>
    <row r="17">
      <c r="A17" s="4" t="inlineStr">
        <is>
          <t>Total taxes on income. percent</t>
        </is>
      </c>
      <c r="D17" s="4" t="inlineStr">
        <is>
          <t>12.10%</t>
        </is>
      </c>
      <c r="E17" s="4" t="inlineStr">
        <is>
          <t>117.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14. Notes Receivable (Details) - USD ($)</t>
        </is>
      </c>
      <c r="B1" s="2" t="inlineStr">
        <is>
          <t>Dec. 31, 2020</t>
        </is>
      </c>
      <c r="C1" s="2" t="inlineStr">
        <is>
          <t>Dec. 31, 2019</t>
        </is>
      </c>
    </row>
    <row r="2">
      <c r="A2" s="4" t="inlineStr">
        <is>
          <t>Note receivable</t>
        </is>
      </c>
      <c r="B2" s="5" t="n">
        <v>8023807</v>
      </c>
      <c r="C2" s="5" t="n">
        <v>9702471</v>
      </c>
    </row>
    <row r="3">
      <c r="A3" s="4" t="inlineStr">
        <is>
          <t>Allowance for losses</t>
        </is>
      </c>
      <c r="B3" s="6" t="n">
        <v>-405313</v>
      </c>
      <c r="C3" s="6" t="n">
        <v>0</v>
      </c>
    </row>
    <row r="4">
      <c r="A4" s="4" t="inlineStr">
        <is>
          <t>Notes receivable, net</t>
        </is>
      </c>
      <c r="B4" s="6" t="n">
        <v>7618494</v>
      </c>
      <c r="C4" s="6" t="n">
        <v>9702471</v>
      </c>
    </row>
    <row r="5">
      <c r="A5" s="4" t="inlineStr">
        <is>
          <t>Impaired</t>
        </is>
      </c>
    </row>
    <row r="6">
      <c r="A6" s="4" t="inlineStr">
        <is>
          <t>Note receivable</t>
        </is>
      </c>
      <c r="B6" s="6" t="n">
        <v>1640393</v>
      </c>
      <c r="C6" s="6" t="n">
        <v>1707238</v>
      </c>
    </row>
    <row r="7">
      <c r="A7" s="4" t="inlineStr">
        <is>
          <t>Allowance for losses</t>
        </is>
      </c>
      <c r="B7" s="6" t="n">
        <v>-1193359</v>
      </c>
      <c r="C7" s="6" t="n">
        <v>0</v>
      </c>
    </row>
    <row r="8">
      <c r="A8" s="4" t="inlineStr">
        <is>
          <t>Notes receivable, net</t>
        </is>
      </c>
      <c r="B8" s="5" t="n">
        <v>447034</v>
      </c>
      <c r="C8" s="5" t="n">
        <v>17072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4. Notes Receivable (Details Narrative) - USD ($)</t>
        </is>
      </c>
      <c r="B1" s="2" t="inlineStr">
        <is>
          <t>12 Months Ended</t>
        </is>
      </c>
    </row>
    <row r="2">
      <c r="B2" s="2" t="inlineStr">
        <is>
          <t>Dec. 31, 2020</t>
        </is>
      </c>
      <c r="C2" s="2" t="inlineStr">
        <is>
          <t>Dec. 31, 2019</t>
        </is>
      </c>
    </row>
    <row r="3">
      <c r="A3" s="4" t="inlineStr">
        <is>
          <t>Notes receivable</t>
        </is>
      </c>
      <c r="B3" s="5" t="n">
        <v>7618494</v>
      </c>
      <c r="C3" s="5" t="n">
        <v>9702471</v>
      </c>
    </row>
    <row r="4">
      <c r="A4" s="4" t="inlineStr">
        <is>
          <t>Interest income on franchisee notes</t>
        </is>
      </c>
      <c r="B4" s="6" t="n">
        <v>712000</v>
      </c>
      <c r="C4" s="6" t="n">
        <v>280000</v>
      </c>
    </row>
    <row r="5">
      <c r="A5" s="4" t="inlineStr">
        <is>
          <t>Impaired</t>
        </is>
      </c>
    </row>
    <row r="6">
      <c r="A6" s="4" t="inlineStr">
        <is>
          <t>Notes receivable</t>
        </is>
      </c>
      <c r="B6" s="5" t="n">
        <v>447034</v>
      </c>
      <c r="C6" s="5" t="n">
        <v>17072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15. Unaudited Quarterly Results of Operations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Revenue</t>
        </is>
      </c>
      <c r="B3" s="5" t="n">
        <v>3405475</v>
      </c>
      <c r="C3" s="5" t="n">
        <v>5872670</v>
      </c>
      <c r="D3" s="5" t="n">
        <v>13809125</v>
      </c>
      <c r="E3" s="5" t="n">
        <v>15876460</v>
      </c>
    </row>
    <row r="4">
      <c r="A4" s="4" t="inlineStr">
        <is>
          <t>Selling, general, and administrative expenses</t>
        </is>
      </c>
      <c r="B4" s="6" t="n">
        <v>2158276</v>
      </c>
      <c r="C4" s="6" t="n">
        <v>3131312</v>
      </c>
      <c r="D4" s="6" t="n">
        <v>8700446</v>
      </c>
      <c r="E4" s="6" t="n">
        <v>12692297</v>
      </c>
    </row>
    <row r="5">
      <c r="A5" s="4" t="inlineStr">
        <is>
          <t>Depreciation and amortization</t>
        </is>
      </c>
      <c r="B5" s="6" t="n">
        <v>32528</v>
      </c>
      <c r="C5" s="6" t="n">
        <v>324502</v>
      </c>
      <c r="D5" s="6" t="n">
        <v>129182</v>
      </c>
      <c r="E5" s="6" t="n">
        <v>400132</v>
      </c>
    </row>
    <row r="6">
      <c r="A6" s="4" t="inlineStr">
        <is>
          <t>Income (loss) from operations</t>
        </is>
      </c>
      <c r="B6" s="6" t="n">
        <v>1214671</v>
      </c>
      <c r="C6" s="6" t="n">
        <v>2416856</v>
      </c>
      <c r="D6" s="6" t="n">
        <v>4979497</v>
      </c>
      <c r="E6" s="6" t="n">
        <v>2784031</v>
      </c>
    </row>
    <row r="7">
      <c r="A7" s="4" t="inlineStr">
        <is>
          <t>Other miscellaneous income</t>
        </is>
      </c>
      <c r="B7" s="6" t="n">
        <v>238365</v>
      </c>
      <c r="C7" s="6" t="n">
        <v>-616</v>
      </c>
      <c r="D7" s="6" t="n">
        <v>1170619</v>
      </c>
      <c r="E7" s="6" t="n">
        <v>751077</v>
      </c>
    </row>
    <row r="8">
      <c r="A8" s="4" t="inlineStr">
        <is>
          <t>Interest and other financing expense</t>
        </is>
      </c>
      <c r="B8" s="6" t="n">
        <v>-10490</v>
      </c>
      <c r="C8" s="6" t="n">
        <v>-37748</v>
      </c>
      <c r="D8" s="6" t="n">
        <v>-49664</v>
      </c>
      <c r="E8" s="6" t="n">
        <v>-559585</v>
      </c>
    </row>
    <row r="9">
      <c r="A9" s="4" t="inlineStr">
        <is>
          <t>Net income before income taxes</t>
        </is>
      </c>
      <c r="B9" s="6" t="n">
        <v>1442546</v>
      </c>
      <c r="C9" s="6" t="n">
        <v>2378492</v>
      </c>
      <c r="D9" s="6" t="n">
        <v>6100452</v>
      </c>
      <c r="E9" s="6" t="n">
        <v>2975523</v>
      </c>
    </row>
    <row r="10">
      <c r="A10" s="4" t="inlineStr">
        <is>
          <t>Provision (benefit) for income taxes</t>
        </is>
      </c>
      <c r="B10" s="6" t="n">
        <v>86446</v>
      </c>
      <c r="C10" s="6" t="n">
        <v>-1399406</v>
      </c>
      <c r="D10" s="6" t="n">
        <v>741038</v>
      </c>
      <c r="E10" s="6" t="n">
        <v>3480996</v>
      </c>
    </row>
    <row r="11">
      <c r="A11" s="4" t="inlineStr">
        <is>
          <t>Income (loss) from continuing operations</t>
        </is>
      </c>
      <c r="B11" s="6" t="n">
        <v>1356100</v>
      </c>
      <c r="C11" s="6" t="n">
        <v>3777898</v>
      </c>
      <c r="D11" s="6" t="n">
        <v>5359414</v>
      </c>
      <c r="E11" s="6" t="n">
        <v>-505473</v>
      </c>
    </row>
    <row r="12">
      <c r="A12" s="4" t="inlineStr">
        <is>
          <t>Income from discontinued operations, net of tax</t>
        </is>
      </c>
      <c r="B12" s="6" t="n">
        <v>0</v>
      </c>
      <c r="C12" s="6" t="n">
        <v>-315067</v>
      </c>
      <c r="D12" s="6" t="n">
        <v>0</v>
      </c>
      <c r="E12" s="6" t="n">
        <v>215494</v>
      </c>
    </row>
    <row r="13">
      <c r="A13" s="4" t="inlineStr">
        <is>
          <t>Net income</t>
        </is>
      </c>
      <c r="B13" s="5" t="n">
        <v>1356100</v>
      </c>
      <c r="C13" s="5" t="n">
        <v>3462831</v>
      </c>
      <c r="D13" s="5" t="n">
        <v>5359414</v>
      </c>
      <c r="E13" s="5" t="n">
        <v>-289979</v>
      </c>
    </row>
    <row r="14">
      <c r="A14" s="3" t="inlineStr">
        <is>
          <t>Basic earnings per share</t>
        </is>
      </c>
    </row>
    <row r="15">
      <c r="A15" s="4" t="inlineStr">
        <is>
          <t>Continuing operations</t>
        </is>
      </c>
      <c r="B15" s="4" t="inlineStr">
        <is>
          <t>$ .10</t>
        </is>
      </c>
      <c r="C15" s="8" t="n">
        <v>0.28</v>
      </c>
      <c r="D15" s="4" t="inlineStr">
        <is>
          <t>$ .40</t>
        </is>
      </c>
      <c r="E15" s="8" t="n">
        <v>-0.05</v>
      </c>
    </row>
    <row r="16">
      <c r="A16" s="4" t="inlineStr">
        <is>
          <t>Discontinued operations</t>
        </is>
      </c>
      <c r="B16" s="4" t="inlineStr">
        <is>
          <t>.00</t>
        </is>
      </c>
      <c r="C16" s="9" t="n">
        <v>-0.02</v>
      </c>
      <c r="D16" s="4" t="inlineStr">
        <is>
          <t>.00</t>
        </is>
      </c>
      <c r="E16" s="9" t="n">
        <v>0.02</v>
      </c>
    </row>
    <row r="17">
      <c r="A17" s="4" t="inlineStr">
        <is>
          <t>Total</t>
        </is>
      </c>
      <c r="B17" s="4" t="inlineStr">
        <is>
          <t>.10</t>
        </is>
      </c>
      <c r="C17" s="9" t="n">
        <v>0.26</v>
      </c>
      <c r="D17" s="4" t="inlineStr">
        <is>
          <t>.40</t>
        </is>
      </c>
      <c r="E17" s="9" t="n">
        <v>-0.03</v>
      </c>
    </row>
    <row r="18">
      <c r="A18" s="3" t="inlineStr">
        <is>
          <t>Diluted earnings per share</t>
        </is>
      </c>
    </row>
    <row r="19">
      <c r="A19" s="4" t="inlineStr">
        <is>
          <t>Continuing operations</t>
        </is>
      </c>
      <c r="B19" s="9" t="n">
        <v>0.1</v>
      </c>
      <c r="C19" s="9" t="n">
        <v>0.28</v>
      </c>
      <c r="D19" s="9" t="n">
        <v>0.39</v>
      </c>
      <c r="E19" s="9" t="n">
        <v>-0.05</v>
      </c>
    </row>
    <row r="20">
      <c r="A20" s="4" t="inlineStr">
        <is>
          <t>Discontinued operations</t>
        </is>
      </c>
      <c r="B20" s="6" t="n">
        <v>0</v>
      </c>
      <c r="C20" s="9" t="n">
        <v>-0.02</v>
      </c>
      <c r="D20" s="4" t="inlineStr">
        <is>
          <t>.00</t>
        </is>
      </c>
      <c r="E20" s="9" t="n">
        <v>0.02</v>
      </c>
    </row>
    <row r="21">
      <c r="A21" s="4" t="inlineStr">
        <is>
          <t>Total</t>
        </is>
      </c>
      <c r="B21" s="8" t="n">
        <v>0.1</v>
      </c>
      <c r="C21" s="8" t="n">
        <v>0.26</v>
      </c>
      <c r="D21" s="8" t="n">
        <v>0.39</v>
      </c>
      <c r="E21" s="8" t="n">
        <v>-0.03</v>
      </c>
    </row>
    <row r="22">
      <c r="A22" s="4" t="inlineStr">
        <is>
          <t>Franchise Royalties</t>
        </is>
      </c>
    </row>
    <row r="23">
      <c r="A23" s="4" t="inlineStr">
        <is>
          <t>Revenue</t>
        </is>
      </c>
      <c r="B23" s="5" t="n">
        <v>3229658</v>
      </c>
      <c r="C23" s="5" t="n">
        <v>5396922</v>
      </c>
      <c r="D23" s="5" t="n">
        <v>12792793</v>
      </c>
      <c r="E23" s="5" t="n">
        <v>14673636</v>
      </c>
    </row>
    <row r="24">
      <c r="A24" s="4" t="inlineStr">
        <is>
          <t>Service Revenue</t>
        </is>
      </c>
    </row>
    <row r="25">
      <c r="A25" s="4" t="inlineStr">
        <is>
          <t>Revenue</t>
        </is>
      </c>
      <c r="B25" s="5" t="n">
        <v>175817</v>
      </c>
      <c r="C25" s="5" t="n">
        <v>475748</v>
      </c>
      <c r="D25" s="5" t="n">
        <v>1016332</v>
      </c>
      <c r="E25" s="5" t="n">
        <v>12028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 Overview and Summary of Significant Accounting Policies</t>
        </is>
      </c>
      <c r="B1" s="2" t="inlineStr">
        <is>
          <t>12 Months Ended</t>
        </is>
      </c>
    </row>
    <row r="2">
      <c r="B2" s="2" t="inlineStr">
        <is>
          <t>Dec. 31, 2020</t>
        </is>
      </c>
    </row>
    <row r="3">
      <c r="A3" s="3" t="inlineStr">
        <is>
          <t>Accounting Policies [Abstract]</t>
        </is>
      </c>
    </row>
    <row r="4">
      <c r="A4" s="4" t="inlineStr">
        <is>
          <t>Overview and Summary of Significant Accounting Policies</t>
        </is>
      </c>
      <c r="B4" s="4" t="inlineStr">
        <is>
          <t xml:space="preserve">Nature of Business HireQuest, Inc. (“HQI,” the “Company,”
“we,” us,” or “our”) is a nationwide franchisor of offices providing on-demand labor solutions in
the light industrial and blue-collar segments of the staffing industry. Our franchisees provide various types of temporary personnel
through two business models operating under the trade names “HireQuest Direct,” previously known as “Trojan Labor,”
and “HireQuest,” previously known as “Acrux Staffing.” HireQuest Direct specializes primarily in unskilled
and semi-skilled industrial and construction personnel. HireQuest specializes primarily in skilled and semi-skilled industrial
personnel as well as clerical and administrative personnel. As of December 31, 2020 we had 139 franchisee-owned
offices in 31 states and the District of Columbia. We are the employer of record to approximately 57,000 employees annually, who
in turn provide services for thousands of clients in various industries including construction, recycling, warehousing, logistics,
auctioneering, manufacturing, hospitality, landscaping, and retail. We provide staffing, marketing, funding, software, and administrative
services to our franchisees. On September 29, 2019, we finalized the conversion of the last of our company-owned offices to franchise-owned
offices. Between July 15, 2019 and that date, we also owned and operated offices. HQI is the product of a merger between Command
Center, Inc. (“Command Center”), and Hire Quest Holdings, LLC, (“Hire Quest Holdings”). We refer to Hire
Quest Holdings collectively with its wholly-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the closing of the Merger, Legacy HQ is considered to be the accounting
acquirer. This means that Legacy HQ will allocate the purchase price to the fair value of Command Center’s assets acquired
and liabilities assumed on the acquisition date. This also means that Legacy HQ’s historical financial statements replace
Command Center’s historical financial statements following the completion of the Merger, and the results of operations of
both companies are included in our financial statements for all periods subsequent to the Merger. For additional information related
to the Merger, see Note 2 – Acquisitions 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Consolidation 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the primary beneficiary of any of these entities, and accordingly, these entities have not been consolidated. COVID-19 Pandemic In December 2019, a novel strain of coronavirus
disease ("COVID-19") was first reported in Wuhan, China. Less than four months later, on March 11, 2020, the World Health
Organization declared COVID-19 a pandemic. The extent of COVID-19's ultimate effect on our operational and financial performance
and the collectability of our notes receivable will depend on future developments, including the duration, spread, and intensity
of the pandemic, and the efficacy, availability and distribution of vaccines, all of which are uncertain and difficult to predict.
As a result, it is not currently possible to ascertain the overall impact of COVID-19 on our business. However, the pandemic has
so far had a material adverse effect on our business and results of operations. If the pandemic continues to be a severe worldwide
health crisis, it could continue to have a material adverse effect on our future business, results of operations, financial condition,
and cash flow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and estimated fair value of assets and liabilities acquired. Revenue Recognition Our primary source of revenue comes from royalty
fees based on the operation of our franchised offices. Royalty fees from our HireQuest Direct business line are based on a percentage
of sales for services our franchisees provide to customers and usually range from 5% to 8%. Royalty fees from our HireQuest business
line are 4.5% of the payroll we fund plus 18% of the gross margin for the territory. Revenue is presented on a net basis as agent
as opposed to a gross basis as principal, and recognized when we satisfy our performance obligations. Our performance obligations
take the form of a franchise license and promised services. Promised services consist primarily of paying temporary employees,
completing all payroll related statutory obligations, and providing workers' compensation insurance. Because
these performance obligations are interrelated, we do not consider them to be individually distinct and therefore account for them
as a single performance obligation. Service revenue consists of interest we charge
our franchisees on overdue customer accounts receivable and other miscellaneous fees for optional services we provide. Interest
income is recognized based on the effective interest rate applied to the outstanding principal balance. Revenue for optional
services is recognized as services are provided. Below are summaries of our revenue disaggregated
by brand:
Year ended
December 31, 2020
December 31, 2019
HireQuest Direct $ 12,063,963 $ 13,644,786
HireQuest 728,829 1,028,850
Total $ 12,792,792 $ 14,673,636 Workers’ Compensation Claims Liability We maintain reserves for workers’ compensation
claims based on their estimated future cost. These reserves include claims that have been reported but not settled, as well as
claims that have been incurred but not reported. Annually, we engage an independent actuary to estimate the future costs of these
claims. Quarterly, we use development factors provided by an independent actuary to estimate the future costs of these claims.
We make adjustments as necessary. If the actual costs of the claims exceed the amount estimated, we may incur additional charges. Workers’ compensation Risk Management
Incentive Program (“RMIP”)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Notes Receivable Notes receivable consist primarily of amounts
due to us related to the financing of franchised locations. We report notes receivable at the principal balance outstanding
less an allowance for losses. We charge interest at a fixed rate and
interest income is O ur
allowance for losses on notes receivable was approximately $1.6 million and $-0- at December 31, 2020 and December 31, 2019, respectively. Stock-Based Compensation 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he fair value of option awards is determined using the Black-Scholes valuation model. Intangible Assets – Internal Use
Software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when incurred during
the preliminary project stage and the post-implementation stage. Capitalized development costs will b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Provision for Income Taxes We account
for provision (benefi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will not be realized.
The effect on deferred tax assets and liabilities of a change in tax rates is recognized in income in the period that includes
the enactment date. We have
analyzed our filing positions in all jurisdictions where we are required to file returns and found no positions th The Work Opportunity Tax Credit (“WOTC”)
is a source of fluctuation in our effective income tax rate. The WOTC is designed to encourage the hiring of workers from certain
disadvantaged targeted categories and is generally calculated as a percentage of wages over a twelve month period up to worker
maximum by targeted category. We estimate the amount of WOTC we expect to receive based on wages certified in the current period. 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as goodwill. We expense acquisition
related costs as we incur them. Earnings per Share 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and unvested restricted shares, except where their inclusion would be anti-dilutive.
Outstanding common stock equivalents at December 31, 2020 and December 31, 2019 totaled approximately 308,000 and 244,000, respectively. Diluted common shares outstanding were calculated
using the treasury stock method and are as follows:
Year ended
December 31, 2020
December 31, 2019
Weighted average number of common shares used in basic net income per common share 13,542,403 11,588,776
Dilutive effects of stock options and unvested restricted stock 111,725 -
Weighted average number of common shares used in diluted net income per common share 13,654,128 11,588,776 Property and Equipment We record property and equipment at cost. We
compute depreciation using the straight-line method over the estimated useful lives. Land is not depreciated. Repairs and maintenance
are expensed as incurred. When assets are sold or retired, we eliminate cost and accumulated depreciation from the consolidated
balance sheet and reflect a gain or loss in the consolidated statement of income. The estimated useful lives of property and equipment
are as follows:
● Buildings – 40 years
● Building improvements – 15 years
● Computers, furniture, and equipment – 5 to 7 years. Accounts Receivable and Allowance for
Doubtful Accounts Accounts receivable consist of amounts due for
labor services from customers of franchises and of previously company-owned offices. At December 31, 2020 and December 31, 2019,
substantially all of our accounts receivable were due from franchises. We own the accounts receivable from labor services
provided by our franchises. Accounts receivable that age beyond 84 days are charged back to our franchises. Accordingly, we do
not record an allowance for doubtful accounts on these accounts receivable. For labor services provided by previousl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77,000 and $168,000 at December 31, 2020 and December 31, 2019, respectively. Advertising and Marketing Costs We expense advertising and marketing costs as
we incur them. These costs were $33,000 and $449,000 in 2020, and 2019, respectively. The expense in 2019 included rebranding expenses
incurred in relation to the Merger. These costs are included in general and administrative expens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s the outstanding principal balance and are reviewed for impairment at least annually. The fair value of
impaired notes receivable are determined based on estimated future payments discounted back to present value using the notes effective
interest rate.
Fair value
Level
December 31, 2020
December 31, 2019
Cash 1 $ 13,667,434 $ 4,187,450
Notes receivable 2 7,618,494 11,409,709
Notes receivable - impaired 3 447,034 -
Accounts receivable 2 21,344,499 28,201,279 Discontinued Operations During the quarter ended September 29, 2019,
we sold substantially all of the offices acquired in the Merger. Accordingly, the assets and liabilities, operating results, and
cash flows for these businesses are presented as discontinued operations, separate from our continuing operations, for all periods
presented in our consolidated financial statements and footnotes, unless indicated otherwise. Savings Plan We have
a savings plan that qualifies under Section 401(k) of the Internal Revenue Code. Under our 401(k) plan, eligible employees may
contribute a portion of their pre-tax earnings, subject to certain limitations. As a benefit, we match 100% of each employee’s
first 3% of contributions, then 50% of each employee’s contribution beyond 3%, up to a maximum match of 4% of the employee’s
eligible earnings. Recently Adopted Accounting Pronouncements There were no new accounting pronouncements,
issued or effective during the year, adopted during the year.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2019-12,
Income Taxes (Topic 740): Simplifying the Accounting for Income Taxes. The standard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On July 15, 2019, Command Center completed
its acquisition of Legacy HQ . Upon the closing of the Merger, all of the membership interests in Hire Quest Holdings,
LLC were converted into the right to receive 68% of the Company’s common stock outstanding immediately after the closing,
or 9,939,668 shares. We accounted for the Merger as a reverse acquisition.
As such, Legacy HQ is considered the accounting acquirer and Legacy HQ's historical financial statements replace Command Center’s
historical financial statements following the completion of the Merger. The results of operations of the combined company are
included in our financial statements for all periods beginning July 15, 2019. The fair value of the purchase consideration
is calculated based on the Company's stock price on the NASDAQ exchange as it is considered to be more reliable than the fair
value of the membership interests a private company, Legacy HQ. Consideration is calculated based on the Company's closing share
price of $5.76 on July 15, 2019. The following table summarizes the estimated fair values of the identifiable assets acquired and
liabilities assumed as of the acquisition date:
Closing share price on July 15, 2019 $ 5.76
Common stock 4,677,487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urchase price allocation $ 26,942,325 The following table presents the unaudited
pro forma information assuming the Merger occurred on January 1, 2018. The unaudited pro forma information is not necessarily
indicative of the results of operations that would have been achieved if the acquisition had taken place on that date.
Year
ended
December 31, 2020 December 31, 2019
Royalty
revenue $ 12,792,793 $ 16,176,219
Net
income 5,359,414 5,090,045
Basic
earnings per share $ 0.40 $ 0.38
Basic
weighted average shares outstanding 13,542,403 13,294,201
Diluted
earnings per share $ 0.39 $ 0.38
Diluted
weighted average shares outstanding 13,654,128 13,294,7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Prior to October 2019, we operated a number
of company-owned offices which were acquired in the Merger with Command Center. All of these company-owned offices were sold in
the third quarter of 2019, the vast majority becoming franchisees, and we now no longer operate any company-owned offices. We also
made the strategic decision to sell the assets of Command Center’s four California offices outside of our franchise system
to an unaffiliated third party, and we no longer conduct business in the state of California. A summary of total consideration
received, and assets sold is as follows:
Notes receivable $ 14,884,620
Accounts receivable 2,204,286
Cash 221,845
Consideration received $ 17,310,751
Customer lists $ 17,015,857
Lease and utility deposits 100,009
Fixed assets 57,448
Gain 137,437
Sale price allocation $ 17,310,751 Operating results from company-owned offices
are included in our consolidated financial statements as discontinued operations. The income from discontinued operations as reported
on our consolidated statements of operations was comprised of the following amounts:
Year ended
December 31, 2020
December 31, 2019
Revenue $ - $ 13,932,769
Cost of staffing services - 9,946,836
Gross profit - 3,985,933
Gain on sale - 137,437
Selling, general and administrative expense - (3,836,045 )
Net income before tax - 287,325
Provision for income taxes - 71,831
Net income $ - $ 215,494 We continue to be involved with the offices
we sold through franchise agreements. The term of our franchise agreement is five years, subject to renewal at the end of the current
term. Franchise royalties from sold locations that subsequently became franchisees were approximately $3.0 million and $1.4 million,
for the years ended December 31, 2020 and December 31,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51:37Z</dcterms:created>
  <dcterms:modified xmlns:dcterms="http://purl.org/dc/terms/" xmlns:xsi="http://www.w3.org/2001/XMLSchema-instance" xsi:type="dcterms:W3CDTF">2021-03-25T16:51:37Z</dcterms:modified>
</cp:coreProperties>
</file>